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Critical and Signifi" sheetId="9" state="visible" r:id="rId9"/>
    <sheet xmlns:r="http://schemas.openxmlformats.org/officeDocument/2006/relationships" name="Accounting Standards Update" sheetId="10" state="visible" r:id="rId10"/>
    <sheet xmlns:r="http://schemas.openxmlformats.org/officeDocument/2006/relationships" name="Discontinued Operations" sheetId="11" state="visible" r:id="rId11"/>
    <sheet xmlns:r="http://schemas.openxmlformats.org/officeDocument/2006/relationships" name="Leases (Notes)" sheetId="12" state="visible" r:id="rId12"/>
    <sheet xmlns:r="http://schemas.openxmlformats.org/officeDocument/2006/relationships" name="Acquisitions" sheetId="13" state="visible" r:id="rId13"/>
    <sheet xmlns:r="http://schemas.openxmlformats.org/officeDocument/2006/relationships" name="Goodwill and Identifiable Asset"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and O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Schedule II - Valuation and Qua" sheetId="24" state="visible" r:id="rId24"/>
    <sheet xmlns:r="http://schemas.openxmlformats.org/officeDocument/2006/relationships" name="Summary of Critical and Signi_2" sheetId="25" state="visible" r:id="rId25"/>
    <sheet xmlns:r="http://schemas.openxmlformats.org/officeDocument/2006/relationships" name="Discontinued Operations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Goodwill and Identifiable Ass_2"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and 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Summary of Critical and Signi_3" sheetId="37" state="visible" r:id="rId37"/>
    <sheet xmlns:r="http://schemas.openxmlformats.org/officeDocument/2006/relationships" name="Discontinued Operations (Detail" sheetId="38" state="visible" r:id="rId38"/>
    <sheet xmlns:r="http://schemas.openxmlformats.org/officeDocument/2006/relationships" name="Leases Lease Cost (Details)" sheetId="39" state="visible" r:id="rId39"/>
    <sheet xmlns:r="http://schemas.openxmlformats.org/officeDocument/2006/relationships" name="Leases Supplemental Information" sheetId="40" state="visible" r:id="rId40"/>
    <sheet xmlns:r="http://schemas.openxmlformats.org/officeDocument/2006/relationships" name="Leases Operating Lease Liabilit" sheetId="41" state="visible" r:id="rId41"/>
    <sheet xmlns:r="http://schemas.openxmlformats.org/officeDocument/2006/relationships" name="Acquisitions (Details)" sheetId="42" state="visible" r:id="rId42"/>
    <sheet xmlns:r="http://schemas.openxmlformats.org/officeDocument/2006/relationships" name="Goodwill and Identifiable Ass_3" sheetId="43" state="visible" r:id="rId43"/>
    <sheet xmlns:r="http://schemas.openxmlformats.org/officeDocument/2006/relationships" name="Goodwill and Identifiable Ass_4" sheetId="44" state="visible" r:id="rId44"/>
    <sheet xmlns:r="http://schemas.openxmlformats.org/officeDocument/2006/relationships" name="Goodwill and Identifiable Ass_5" sheetId="45" state="visible" r:id="rId45"/>
    <sheet xmlns:r="http://schemas.openxmlformats.org/officeDocument/2006/relationships" name="Property and Equipment (Details" sheetId="46" state="visible" r:id="rId46"/>
    <sheet xmlns:r="http://schemas.openxmlformats.org/officeDocument/2006/relationships" name="Property and Equipment (Narrati" sheetId="47" state="visible" r:id="rId47"/>
    <sheet xmlns:r="http://schemas.openxmlformats.org/officeDocument/2006/relationships" name="Long-Term Debt - Components (De" sheetId="48" state="visible" r:id="rId48"/>
    <sheet xmlns:r="http://schemas.openxmlformats.org/officeDocument/2006/relationships" name="Long-Term Debt - Narrative (Det" sheetId="49" state="visible" r:id="rId49"/>
    <sheet xmlns:r="http://schemas.openxmlformats.org/officeDocument/2006/relationships" name="Commitments and Contingencies C" sheetId="50" state="visible" r:id="rId50"/>
    <sheet xmlns:r="http://schemas.openxmlformats.org/officeDocument/2006/relationships" name="Commitments and Contingencies_2" sheetId="51" state="visible" r:id="rId51"/>
    <sheet xmlns:r="http://schemas.openxmlformats.org/officeDocument/2006/relationships" name="Stockholders' Equity (Details)"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Stock-based Compensation and _6" sheetId="56" state="visible" r:id="rId56"/>
    <sheet xmlns:r="http://schemas.openxmlformats.org/officeDocument/2006/relationships" name="Income Taxes (Narratives) (Deta" sheetId="57" state="visible" r:id="rId57"/>
    <sheet xmlns:r="http://schemas.openxmlformats.org/officeDocument/2006/relationships" name="Income Taxes (Income Tax Compon" sheetId="58" state="visible" r:id="rId58"/>
    <sheet xmlns:r="http://schemas.openxmlformats.org/officeDocument/2006/relationships" name="Income Taxes (Income Before Tax" sheetId="59" state="visible" r:id="rId59"/>
    <sheet xmlns:r="http://schemas.openxmlformats.org/officeDocument/2006/relationships" name="Income Taxes (Deferred Tax Asse" sheetId="60" state="visible" r:id="rId60"/>
    <sheet xmlns:r="http://schemas.openxmlformats.org/officeDocument/2006/relationships" name="Income Taxes (Tax Rate Reconcil" sheetId="61" state="visible" r:id="rId61"/>
    <sheet xmlns:r="http://schemas.openxmlformats.org/officeDocument/2006/relationships" name="Earnings per Share (Details)" sheetId="62" state="visible" r:id="rId62"/>
    <sheet xmlns:r="http://schemas.openxmlformats.org/officeDocument/2006/relationships" name="Segment Reporting - Narrative (" sheetId="63" state="visible" r:id="rId63"/>
    <sheet xmlns:r="http://schemas.openxmlformats.org/officeDocument/2006/relationships" name="Segment Reporting - Segment Rep" sheetId="64" state="visible" r:id="rId64"/>
    <sheet xmlns:r="http://schemas.openxmlformats.org/officeDocument/2006/relationships" name="Segment Reporting - Disaggregat" sheetId="65" state="visible" r:id="rId65"/>
    <sheet xmlns:r="http://schemas.openxmlformats.org/officeDocument/2006/relationships" name="Segment Reporting - Federal Gov" sheetId="66" state="visible" r:id="rId66"/>
    <sheet xmlns:r="http://schemas.openxmlformats.org/officeDocument/2006/relationships" name="Fair Value Measurements (Detail"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5636</t>
        </is>
      </c>
      <c r="C7" s="4" t="inlineStr">
        <is>
          <t xml:space="preserve"> </t>
        </is>
      </c>
      <c r="D7" s="4" t="inlineStr">
        <is>
          <t xml:space="preserve"> </t>
        </is>
      </c>
    </row>
    <row r="8">
      <c r="A8" s="4" t="inlineStr">
        <is>
          <t>Entity Registrant Name</t>
        </is>
      </c>
      <c r="B8" s="4" t="inlineStr">
        <is>
          <t>ASGN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95-4023433</t>
        </is>
      </c>
      <c r="C10" s="4" t="inlineStr">
        <is>
          <t xml:space="preserve"> </t>
        </is>
      </c>
      <c r="D10" s="4" t="inlineStr">
        <is>
          <t xml:space="preserve"> </t>
        </is>
      </c>
    </row>
    <row r="11">
      <c r="A11" s="4" t="inlineStr">
        <is>
          <t>Entity Address, Address Line One</t>
        </is>
      </c>
      <c r="B11" s="4" t="inlineStr">
        <is>
          <t>4400 Cox Road, Suite 110</t>
        </is>
      </c>
      <c r="C11" s="4" t="inlineStr">
        <is>
          <t xml:space="preserve"> </t>
        </is>
      </c>
      <c r="D11" s="4" t="inlineStr">
        <is>
          <t xml:space="preserve"> </t>
        </is>
      </c>
    </row>
    <row r="12">
      <c r="A12" s="4" t="inlineStr">
        <is>
          <t>Entity Address, City or Town</t>
        </is>
      </c>
      <c r="B12" s="4" t="inlineStr">
        <is>
          <t>Glen Allen,</t>
        </is>
      </c>
      <c r="C12" s="4" t="inlineStr">
        <is>
          <t xml:space="preserve"> </t>
        </is>
      </c>
      <c r="D12" s="4" t="inlineStr">
        <is>
          <t xml:space="preserve"> </t>
        </is>
      </c>
    </row>
    <row r="13">
      <c r="A13" s="4" t="inlineStr">
        <is>
          <t>Entity Address, State or Province</t>
        </is>
      </c>
      <c r="B13" s="4" t="inlineStr">
        <is>
          <t>VA</t>
        </is>
      </c>
      <c r="C13" s="4" t="inlineStr">
        <is>
          <t xml:space="preserve"> </t>
        </is>
      </c>
      <c r="D13" s="4" t="inlineStr">
        <is>
          <t xml:space="preserve"> </t>
        </is>
      </c>
    </row>
    <row r="14">
      <c r="A14" s="4" t="inlineStr">
        <is>
          <t>Entity Address, Postal Zip Code</t>
        </is>
      </c>
      <c r="B14" s="4" t="inlineStr">
        <is>
          <t>23060</t>
        </is>
      </c>
      <c r="C14" s="4" t="inlineStr">
        <is>
          <t xml:space="preserve"> </t>
        </is>
      </c>
      <c r="D14" s="4" t="inlineStr">
        <is>
          <t xml:space="preserve"> </t>
        </is>
      </c>
    </row>
    <row r="15">
      <c r="A15" s="4" t="inlineStr">
        <is>
          <t>City Area Code</t>
        </is>
      </c>
      <c r="B15" s="4" t="inlineStr">
        <is>
          <t>888</t>
        </is>
      </c>
      <c r="C15" s="4" t="inlineStr">
        <is>
          <t xml:space="preserve"> </t>
        </is>
      </c>
      <c r="D15" s="4" t="inlineStr">
        <is>
          <t xml:space="preserve"> </t>
        </is>
      </c>
    </row>
    <row r="16">
      <c r="A16" s="4" t="inlineStr">
        <is>
          <t>Local Phone Number</t>
        </is>
      </c>
      <c r="B16" s="4" t="inlineStr">
        <is>
          <t>482-8068</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Trading Symbol</t>
        </is>
      </c>
      <c r="B18" s="4" t="inlineStr">
        <is>
          <t>ASGN</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v>
      </c>
    </row>
    <row r="30">
      <c r="A30" s="4" t="inlineStr">
        <is>
          <t>Entity Common Stock, Shares Outstanding (in shares)</t>
        </is>
      </c>
      <c r="B30" s="4" t="inlineStr">
        <is>
          <t xml:space="preserve"> </t>
        </is>
      </c>
      <c r="C30" s="6" t="n">
        <v>46.5</v>
      </c>
      <c r="D30" s="4" t="inlineStr">
        <is>
          <t xml:space="preserve"> </t>
        </is>
      </c>
    </row>
    <row r="31">
      <c r="A31" s="4" t="inlineStr">
        <is>
          <t>Documents Incorporated by Reference</t>
        </is>
      </c>
      <c r="B31" s="4" t="inlineStr">
        <is>
          <t>We are incorporating by reference into Parts II and III of this Annual Report on Form 10-K portions of the registrant’s definitive proxy statement for the 2024 Annual Meeting of Stockholders, to be filed within 120 days of the close of the registrant’s fiscal year 2023.</t>
        </is>
      </c>
      <c r="C31" s="4" t="inlineStr">
        <is>
          <t xml:space="preserve"> </t>
        </is>
      </c>
      <c r="D31" s="4" t="inlineStr">
        <is>
          <t xml:space="preserve"> </t>
        </is>
      </c>
    </row>
    <row r="32">
      <c r="A32" s="4" t="inlineStr">
        <is>
          <t>Entity Central Index Key</t>
        </is>
      </c>
      <c r="B32" s="4" t="inlineStr">
        <is>
          <t>0000890564</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Period End Date</t>
        </is>
      </c>
      <c r="B37" s="4" t="inlineStr">
        <is>
          <t>Dec. 31,  2023</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Standards Update</t>
        </is>
      </c>
      <c r="B4" s="4" t="inlineStr">
        <is>
          <t>3. Accounting Standards Update In November 2023, the Financial Accounting Standards Board ("FASB") issued Accounting Standards Update ("ASU") No. 2023-07, Segment Reporting (Topic 280) Improvements to Reportable Segment Disclosures, which requires disclosure of significant segment expenses and other segment items on an annual and interim basis and provide in interim periods all disclosures about a reportable segment’s profit or loss and assets that are currently required annually. Additionally, it requires disclosure of the title and position of the Chief Operating Decision Maker. The new standard is effective for fiscal years beginning after December 15, 2023, and interim periods within fiscal years beginning after December 15, 2024. The Company expects this ASU to only impact its disclosures with no effect on results of operations, cash flows, and financial condition. In December 2023, the FASB issued ASU No. 2023-09, Income Taxes (Topic 740) Improvements to Income Tax Disclosures, which requires (i) a tabular tax rate reconciliation using specified categories and presenting both percentages and amounts, and (ii) disclosure of income taxes paid disaggregated by jurisdiction if the amount is above a specified threshold. The new standard is effective for annual periods beginning after December 15, 2024. The Company expects this ASU to only impact its disclosures with no effect on results of operation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On August 17, 2021, the Company sold its Oxford business to an affiliate of H.I.G. Capital for $525.0 million. The gain on the sale was $216.9 million ($168.8 million net of income taxes). The sale of the Oxford business was a strategic shift that provided for the redeployment of capital on acquisitions of businesses that enhance the Company's IT consulting capabilities and services in the commercial and federal government sectors. As a result of the sale, the financial results of the Oxford business are reported as discontinued operations in the accompanying consolidated statements of operations and comprehensive income. The Company's reporting segments were retrospectively changed in 2021 for the effects of the sale. There were no significant operating results from discontinued operations in 2023 and 2022. The following table summarizes the results of operations of the Oxford business that are reported as discontinued operations (in millions). Year Ended December 31, 2021 Revenues $ 324.3 Costs of services 223.0 Gross profit 101.3 Selling, general, and administrative expenses 90.1 Amortization of intangible assets 0.4 Income before income taxes 10.8 Provision for income taxes 1.5 Gain on sale, net of income taxes 168.8 Income from discontinued operations, net of income taxes $ 178.1 During 2022, the Company received $9.8 million cash related to the finalization of the purchase price. The following table provides select cash flow information related to the Oxford business (in millions): Year Ended December 31, 2021 Net cash provided by (used in) operating activities $ (84.0) Net cash provided by (used in) investing activities Cash received from sale of discontinued operations 503.8 Other (3.9) $ 4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The Company has operating leases for corporate offices, branch offices, and data centers. The following table includes certain information about these leases (dollars in millions). Year Ended December 31, 2023 2022 2021 Components of lease expense — Operating lease expense $ 26.1 $ 25.4 $ 26.9 Short-term lease expense 7.5 6.9 5.4 Variable lease expense 5.7 4.8 5.1 $ 39.3 $ 37.1 $ 37.4 Weighted-average remaining lease term of operating leases 3.9 years 3.1 years 3.2 years Weighted-average discount rate of operating leases 5.03 % 3.67 % 3.47 % Supplemental cash flow information — Cash paid for operating lease liabilities $ 26.3 $ 28.3 $ 29.1 Right-of-use assets obtained with lease liabilities $ 36.3 $ 15.6 $ 10.8 Future maturities of operating lease liabilities are as follows (in millions): 2024 $ 22.8 2025 19.3 2026 15.1 2027 10.5 2028 5.8 Thereafter 2.5 Total future minimum lease payments 76.0 Less: imputed interest 7.4 $ 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The following is a summary of the Company's acquisitions (in millions). Year Ended December 31, 2022 2021 Number of businesses acquired Two Three Status of purchase accounting Closed Closed Aggregate purchase price $ 483.0 $ 221.3 ___ Generally, working capital adjustments and contingent consideration account for the difference between the aggregate purchase price and cash paid, net of cash acquired in the accompanying statements of cash flows. During 2022, the Company increased its investment in IT consulting through the acquisition of two businesses. On July 6 th , the Company acquired GlideFast Consulting ("GlideFast") for $350.0 million in cash. GlideFast is part of the Commercial Segment. The preliminary fair value of the identifiable intangible assets related to this acquisition totaled $102.8 million, including a trademark of $30.2 million which has an indefinite life, and the remaining intangible assets have a weighted-average useful life of six years. On October 3 rd , the Company acquired Iron Vine Security, which is included in the Federal Government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 xml:space="preserve">The following table summarizes the activity related to the carrying amount of goodwill by reportable segment since December 31, 2021 (in millions). See Note 15. Segment Reporting for more information on the Company's reportable segments. Commercial Federal Government Total Balance as of December 31, 2021 $ 829.3 $ 740.2 $ 1,569.5 2022 acquisitions 246.4 85.5 331.9 Purchase price adjustment 0.4 (8.5) (8.1) Translation adjustment (1.4) — (1.4) Balance as of December 31, 2022 1,074.7 817.2 1,891.9 Purchase price adjustment — 1.1 1.1 Translation adjustment 1.1 — 1.1 Balance as of December 31, 2023 $ 1,075.8 $ 818.3 $ 1,894.1 ___________________ Approximately $250.7 million of the goodwill for the 2022 acquisitions is deductible for income tax purposes. Acquired intangible assets consisted of the following (in millions): December 31, 2023 December 31, 2022 Estimated Useful Life (in years) Gross Carrying Amount Accumulated Amortization Net Carrying Amount Gross Carrying Amount Accumulated Amortization Net Carrying Amount Subject to amortization: Customer and contractual relationships 7 - 13 $ 496.0 $ 282.0 $ 214.0 $ 589.3 $ 315.7 $ 273.6 Contract Backlog 1 - 3 — — — 44.1 36.5 7.6 Non-compete agreements 2 - 7 29.3 18.2 11.1 41.2 25.6 15.6 525.3 300.2 225.1 674.6 377.8 296.8 Not subject to amortization: Trademarks 272.8 — 272.8 272.8 — 272.8 $ 798.1 $ 300.2 $ 497.9 $ 947.4 $ 377.8 $ 569.6 The Company removed gross and accumulated amortization balances related to intangible assets that are fully amortized as of December 31, 2023. Estimated future amortization expense is as follows (in millions): 2024 $ 58.1 2025 48.8 2026 41.8 2027 32.0 2028 21.2 Thereafter 23.2 $ 2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et property and equipment consisted of the following (in millions): December 31, 2023 2022 Computer hardware and software $ 180.5 $ 201.3 Furniture, fixtures and equipment 29.6 27.9 Leasehold improvements 27.0 27.0 Work-in-progress 6.5 7.4 243.6 263.6 Less: accumulated depreciation (162.2) (197.3) $ 81.4 $ 66.3 The Company has capitalized costs related to its various technology initiatives. At December 31, 2023, the net book value of computer software was $44.5 million, which included work-in-progress of $4.7 million. At December 31, 2022, the net book value of computer software was $35.8 million, which included work-in-progress of $7.3 million. The following table summarizes the presentation of depreciation expense within the accompanying consolidated statements of operations and comprehensive income (in millions). Year Ended December 31, 2023 2022 2021 Selling, general, and administrative expenses $ 26.5 $ 25.3 $ 23.4 Costs of services 1.4 1.0 4.6 $ 27.9 $ 26.3 $ 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9. Long-Term Debt Long-term debt consisted of the following (in millions): December 31, 2023 2022 Senior Secured Credit Facility: Revolving credit facility $ — $ 31.5 Term loan B 498.8 490.8 Unsecured Senior Notes 550.0 550.0 1,048.8 1,072.3 Unamortized deferred loan costs (7.2) (5.7) Term loan B, principal payments due in the next 12 months (5.0) — $ 1,036.6 $ 1,066.6 __________ In connection with the amendments described below, the Company is required to make quarterly minimum principal payments totaling $5.0 million annually on the term loan until its maturity date; this amount is included in other current liabilities on the accompanying consolidated balance sheet as of December 31, 2023. Taking into consideration the $5.0 million annual required principal payments, the balance due at maturity will be $466.3 million. Senior Secured Credit Facility — In August 2023, the Company amended its senior secured credit facility (the "facility") to extend the maturity date of the term loan B ("term loan") to August 2030 and the maturity date of the revolving credit facility (the "revolver") to February 2028 and increased the borrowing capacity of the revolver to $500.0 million. Related to the debt amendment there were $9.8 million of costs, comprised of $1.2 million original issue discount and $8.6 million in debt amendment costs. The Company accounted for the debt amendment as a modification and accordingly, $6.7 million of the debt amendment costs were capitalized and will be amortized over the remaining life of the facility and $1.9 million was expensed as incurred. There was an insignificant amount of previously capitalized costs that were written-off. Borrowings under the $498.8 million term loan bear interest, at the Company's election, at (i) the secured overnight financing rate ("SOFR") plus 2.25 percent, or (ii) the bank’s base rate plus 1.25 percent. Borrowings under the revolver bear interest, at the Company's election, at (i) SOFR plus a 10 basis points adjustment plus 2.00 to 3.00 percent, or (ii) the bank’s base rate plus 1.00 to 2.00 percent, depending on leverage levels. A commitment fee of 0.30 to 0.45 percent is payable on the undrawn portion of the revolver. The facility is subject to various restrictive covenants including, when amounts are drawn under the revolver, a maximum ratio of senior secured debt to trailing-twelve-months of lender-defined consolidated EBITDA of 3.75 to 1, which was 0.96 to 1 at December 31, 2023. The facility is secured by substantially all of the Company's assets and at December 31, 2023, the Company was in compliance with its debt covenants. Unsecured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Purchase Obligations — The Company's purchase obligations include non-cancelable job board service agreements, software maintenance and license agreements and software subscriptions. The following is a summary of these obligations as of December 31, 2023, which excludes lease liabilities and other current liabilities that are included in the accompanying consolidated balance sheets (in millions): 2024 $ 23.2 2025 20.2 2026 4.2 2027 $ 0.1 $ 47.7 Other Commitments — The workers' compensation loss reserves were $3.0 million and $2.6 million, net of anticipated insurance and indemnification recoveries of $10.5 million and $10.2 million, at December 31, 2023 and 2022, respectively. To secure obligations for workers’ compensation claims and other obligations, the Company has undrawn stand-by letters of credit of $3.9 million. Certain employees participate in the Company’s Amended and Restated Change in Control Severance Plan and/or have separate agreements that provide for certain benefits in the event of termination at the Company's convenience, as defined by the plan or agreement. Generally, these benefits are based on the employee’s position in the Company and include severance and continuation of health insurance, and may contain acceleration of equity grants and a pro-rata bonus based on the portion of the year employed. Legal Proceedings — The Company is involved in various legal proceedings, claims, and litigation arising in the ordinary course of business, including collective class and PAGA actions alleging violations of wage and hour law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Under stock repurchase programs approved by the Company’s Board of Directors, the Company repurchased 3.4 million of its common shares for $275.7 million during 2023 and 2.8 million shares for $281.4 million during 2022. All repurchased shares have been retired. Under the two-year, $500.0 million stock repurchase program, which was approved on April 24, 2023 and superseded the previous program, there was approximately $273.7 million remaining at year end for future stock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Other Employee Benefit Plans</t>
        </is>
      </c>
      <c r="B4" s="4" t="inlineStr">
        <is>
          <t xml:space="preserve">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As of December 31, 2023, the Company has two stock-based compensation plans: 2010 Plan — On June 13, 2019, the stockholders of the Company approved the Second Amended and Restated 2010 Incentive Award Plan (the "2010 Plan"). This plan permits the grant of incentive stock options, nonqualified stock options, dividend equivalent rights, stock payments, deferred stock, restricted stock awards, restricted stock units ("RSUs"), performance shares and other incentive awards, stock appreciation rights and cash awards to its employees, directors, and consultants. As of December 31, 2023, there were 1.5 million shares available for issuance under the 2010 Plan. 2012 Plan — The Board of Directors adopted the Second Amended and Restated 2012 Employment Inducement Incentive Award Plan on April 26, 2018 (the "2012 Plan"), which is amended from time to time to add additional shares. This plan allows for grants of stock to employees as employment inducement awards pursuant to NYSE rules. The terms of the 2012 Plan are similar to the 2010 Plan. As of December 31, 2023, there was an immaterial number of shares available for issuance under the 2012 Plan. Stock-based compensation expense in the accompanying consolidated statements of operations and comprehensive income was as follows: Year ended December 31, 2023 2022 2021 Continuing operations (included in SG&amp;A expenses) $ 44.0 $ 49.3 $ 39.6 Discontinued operations — — 13.1 $ 44.0 $ 49.3 $ 52.7 The Company recognized income tax benefits for stock-based compensation arrangements of $3.2 million, $4.3 million and $2.5 million for the years ended December 31, 2023, 2022 and 2021, respectively. Restricted Stock Units — The Company issues RSUs with (i) service conditions; and (ii) a combination of service and market and/or performance conditions. RSUs generally vest over one The fair value of each RSU is based on the grant-date fair market value of the awards. The fair value of the Company's RSUs, other than the TSR components thereof, were determined on the grant date based on the closing market price for the Company's stock. The fair values of the TSR components of the awards were $6.41, $8.71, and $13.90 per share for the 2023, 2022 and 2021 awards, respectively, determined on the grant date using a Monte Carlo simulation model based on the following assumptions: 2023 2022 2021 Expected term (years) 3.0 3.0 3.0 Dividend yield — — — Volatility factor 36.0 % 43.9 % 46.0 % Risk-free interest rate 3.7 % 1.8 % 0.3 % Compensation expense for RSUs is determined based on the grant-date fair value of those awards, net of an estimated forfeiture rate. The forfeiture rate estimates the number of awards that will eventually vest and is based on historical vesting patterns. Compensation expense for RSUs with performance conditions based on financial targets are measured on the amount of shares ultimately expected to vest, estimated at each reporting date based on management’s expectations regarding the relevant performance criteria. Compensation expense for all other RSUs are recognized on a straight-line basis, net of an estimated forfeiture rate over the requisite service period of the award. A summary of the status of the Company’s unvested RSUs as of December 31, 2023 and changes during the year then ended are presented below (number of units in millions, except fair value per unit): Service Conditions Performance/Market Total Weighted-Average Grant-Date Fair Value Per Unit Unvested RSUs outstanding at December 31, 2022 0.5 0.2 0.7 $ 92.13 Granted 0.4 0.7 1.1 $ 76.69 Vested (0.3) (0.3) (0.6) $ 72.70 Unvested RSUs outstanding at December 31, 2023 0.6 0.6 1.2 Unvested and expected to vest RSUs outstanding at December 31, 2023 0.6 0.5 1.1 $ 92.83 __________________ Vested shares include 0.2 million shares surrendered for payment of employee income taxes, which are available for re-issuance under the 2010 Plan. As of December 31, 2023, there was unrecognized compensation expense of $56.1 million related to unvested RSUs based on awards that are expected to vest. The unrecognized compensation expense is expected to be recognized over a weighted-average period of approximately 2.0 years. The fair value of RSUs that vested was $50.2 million in 2023, $49.3 million in 2022, and $47.9 million in 2021. The weighted-average grant-date fair value per unit of RSUs was $76.69 in 2023, $110.62 in 2022, and $93.36 in 2021. Employee Stock Purchase Plan — The stockholders of the Company approved the Second Amended and Restated 2010 Employee Stock Purchase Plan (“ESPP”) on June 18, 2020. The ESPP allows eligible employees to purchase common stock of the Company, through payroll deductions, at a 15 percent discount of the lower of the market price on the first day or the last day of the semi-annual purchase periods. Participants are required to hold the shares for a 12-month period after the purchase date.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s of December 31, 2023, there were 0.6 million shares available for issuance under the ESPP. Shares of common stock are transferred to participating employees at the conclusion of each six-month offering period, which ends on the last business day of the month in March and September each year. Compensation expense is measured using a Black-Scholes valuation model. The fair values of the options granted under the ESPP were estimated using the Black-Scholes valuation model at the date of grant based on the following assumptions: Year Ended December 31, 2023 2022 2021 Expected term (years) 0.5 0.5 0.5 Dividend yield — — — Expected volatility 38.1 - 38.7% 27.8 - 32.4% 39.2 - 55.2% Weighted-average risk-free interest rate 3.8 - 4.7% 0.1 - 1.0% 0.1 - 0.1% Average Black-Scholes valuation per share $ 23.01 $ 27.60 $ 21.70 Shares issued (millions) 0.3 0.2 0.2 Stock-based compensation expense (millions) $ 6.1 $ 6.2 $ 4.9 Deferred Compensation Plan — The Company’s Deferred Compensation Plan, which became effective on June 1, 2017 and has been amended from time to time (the "DCP"), allows for eligible management and highly-compensated key employees to elect to defer a portion of their compensation to later years. These deferrals are subject to investment risk and a risk of forfeiture under certain circumstances. Participants may choose from various investment options representing a broad range of asset classes. The Company’s deferred compensation plan liability was $16.6 million and $13.6 million at December 31, 2023 and 2022, respectively, which was primarily included in other long-term liabilities. The Company established a rabbi trust to fund the DCP and is primarily comprised of mutual funds, which are measured at fair value using the net asset value practical expedient. Employee Defined Contribution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The provision for income taxes consists of the following (in millions): Year Ended December 31, 2023 2022 2021 Current: Federal $ 34.8 $ 44.4 $ 43.6 State 11.8 15.8 15.5 Foreign 5.0 4.9 3.0 51.6 65.1 62.1 Deferred: Federal and State 28.5 31.6 19.5 Foreign (1.7) — — 26.8 31.6 19.5 $ 78.4 $ 96.7 $ 81.6 Income from continuing operations before income taxes consists of the following (in millions): Year Ended December 31, 2023 2022 2021 United States $ 283.5 $ 347.6 $ 304.5 Foreign 14.2 16.0 8.9 $ 297.7 $ 363.6 $ 313.4 The components of deferred tax (liabilities) assets are as follows (in millions): December 31, 2023 2022 Intangibles $ (185.3) $ (159.9) Depreciation expense (7.2) (8.8) Operating lease right-of-use assets (15.2) (11.8) Operating lease liabilities 15.9 12.2 Allowance for doubtful accounts 1.2 1.3 Employee-related accruals 17.5 21.0 Stock-based compensation 11.8 11.1 Other 5.3 5.7 $ (156.0) $ (129.2) The reconciliation between the amount computed by applying the U.S. federal statutory tax rate of 21 percent to income before income taxes and the income tax provision is as follows (in millions): Year Ended December 31, 2023 2022 2021 Income tax provision at the statutory rate $ 62.5 $ 76.3 $ 65.8 State income taxes, net of federal benefit 13.6 17.3 15.2 Nondeductible executive compensation 4.2 5.4 3.3 Disallowed meals and entertainment expenses 1.2 0.5 0.2 Excess stock-based compensation benefit (2.6) (3.5) (2.0) Work opportunity tax credit (1.8) (2.1) (3.1) Other 1.3 2.8 2.2 $ 78.4 $ 96.7 $ 81.6 As of December 31, 2023, the Company had $0.2 million domestic credit carryforwards and had $1.5 million of foreign net operating losses, which will start to expire in 2030. The Company has recorded a valuation allowance of approximately $0.6 million and $0.9 million at December 31, 2023 and 2022, respectively, related to credits and net operating loss carryforwards. The Company had gross deferred tax assets of $61.0 million and $59.3 million and gross deferred tax liabilities of $216.4 million and $187.6 million at December 31, 2023 and 2022, respectively. Management has determined the gross deferred tax assets are realizable. At December 31, 2023, the Company had undistributed earnings of foreign subsidiaries of approximately $25.1 million, substantially all of which are permanently reinvested. The Company will repatriate a portion of these foreign earnings in situations it deems advantageous for business operations, tax, or cash management reasons. In doing so, the Company could be subject to state income and foreign taxes which would be insignificant. The determination of the amount of unrecognized deferred income tax liability for any basis differences on the permanently reinvested foreign earnings is not practicable due to the complexities associated with this hypothetical calculation. At December 31, 2023 and 2022, there were $1.2 million and $1.4 million of unrecognized tax benefits, respectively, and changes during those years were not significant. If recognized, these unrecognized tax benefits would affect the annual effective tax rate. The gross unrecognized tax benefits are included in other long-term liabilities in the accompanying consolidated balance sheets. The Company recognizes interest and penalties related to uncertain tax positions in income tax expense in the accompanying consolidated statements of operations and comprehensive income. The amount of interest and penalties recognized in the consolidated financial statements is not significant. The Company believes that there will be no significant decrease in unrecognized tax benefits by the end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following is a reconciliation of the number of shares and share equivalents used to calculate basic and diluted earnings per share (in millions, except per share amounts): Year Ended December 31, 2023 2022 2021 Income from continuing operations $ 219.3 $ 266.9 $ 231.8 Income from discontinued operations, net of income taxes — 1.2 178.1 Net income $ 219.3 $ 268.1 $ 409.9 Weighted-average number of common shares outstanding - basic 48.3 50.6 52.7 Dilutive effect of common share equivalents 0.4 0.7 0.8 Weighted-average number of common shares and share equivalents outstanding - diluted 48.7 51.3 53.5 Basic earnings per share: Continuing operations $ 4.54 $ 5.27 $ 4.40 Discontinued operations — 0.03 3.38 $ 4.54 $ 5.30 $ 7.78 Diluted earnings per share: Continuing operations $ 4.50 $ 5.21 $ 4.33 Discontinued operations — 0.02 3.33 $ 4.50 $ 5.23 $ 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ASGN provides information technology ("IT") services and professional solutions across the commercial and government sectors. ASGN operates through two segments, Commercial and Federal Government. The Commercial Segment, which is the largest segment, provides consulting, creative digital marketing, and permanent placement services primarily to large enterprises and Fortune 1000 companies. The Federal Government Segment provides mission-critical solutions to the Department of Defense, the intelligence community, and federal civilian agencies. Virtually all of the Company's revenues are generated in the United States. Management evaluates the performance of each segment primarily based on revenues, gross profit, and operating income derived directly from internal financial reporting of the segments used for corporate management purposes, which is presented below by segment (in millions): Year Ended December 31, 2023 2022 2021 Commercial Revenues $ 3,174.4 $ 3,435.7 $ 2,927.1 Gross profit 1,017.6 1,126.2 934.9 Operating income 344.1 411.1 355.9 Depreciation and other amortization 20.3 16.3 13.9 Amortization of intangible assets 34.8 31.3 25.7 Federal Government Revenues $ 1,276.2 $ 1,145.4 $ 1,082.4 Gross profit 262.4 243.4 207.6 Operating income 99.2 89.1 76.1 Depreciation and other amortization 5.7 5.5 8.5 Amortization of intangibles assets 36.9 33.8 30.0 Consolidated Revenues $ 4,450.6 $ 4,581.1 $ 4,009.5 Gross profit 1,280.0 1,369.6 1,142.4 Operating income 364.1 409.5 350.9 Depreciation and other amortization 28.6 26.3 28.0 Amortization of intangible assets 71.7 65.1 55.7 ___________________ Depreciation and other amortization includes $0.7 million amortization related to capitalized cloud-based application implementation costs. Consolidated operating income includes corporate operating expenses, which are not allocated to the segments. These include stock-based compensation expense, depreciation expense, compensation for corporate employees, acquisition, integration and strategic planning expenses and public company expenses. Virtually all of the revenues from the Commercial Segment are generated from time-and-materials ("T&amp;M") contracts where payments are based on fixed hourly rates for each direct labor hour expended and reimbursements for allowable material costs and out-of-pocket expenses. Revenues from the Federal Government Segment are generated from: (i) firm-fixed-price, (ii) T&amp;M and, (iii) cost reimbursable contracts. Revenues by segment and by type are as follows (in millions): Year Ended December 31, 2023 2022 2021 Commercial Assignment $ 2,078.9 $ 2,476.1 $ 2,285.9 Consulting 1,095.5 959.6 641.2 3,174.4 3,435.7 2,927.1 Federal Government Firm-fixed-price 386.7 331.6 295.6 Time and materials 504.9 456.3 399.0 Cost reimbursable 384.6 357.5 387.8 1,276.2 1,145.4 1,082.4 Consolidated $ 4,450.6 $ 4,581.1 $ 4,009.5 Federal Government Segment revenues by customer type are as follows (in millions): Year Ended December 31, 2023 2022 2021 Department of Defense and Intelligence Agencies $ 614.6 $ 606.3 $ 589.7 Federal Civilian 621.6 503.4 421.8 Other 40.0 35.7 70.9 $ 1,276.2 $ 1,145.4 $ 1,0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Recurring Fair Value Measurements — The carrying amounts of cash and cash equivalents, accounts receivable, accounts payable, and accrued payroll approximate their fair value based on their short-term nature. The carrying amount of long-term debt recorded in the Company’s accompanying consolidated balance sheet at December 31, 2023 was $1.0 billion (see Note 9. Long-Term Debt) and its fair value, determined using quoted prices in active markets for identical liabilities (Level 1 inputs), was slightly less than the carrying value. Non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Description Balance at beginning of year Charged to costs and expenses Deductions (1) Balance at end of year Year ended December 31, 2023 Allowance for doubtful accounts $ 4.0 1.8 (1.8) $ 4.0 Workers’ compensation loss reserves $ 12.8 3.4 (2.8) $ 13.4 Year ended December 31, 2022 Allowance for doubtful accounts $ 3.1 2.0 (1.1) $ 4.0 Workers’ compensation loss reserves $ 12.8 3.2 (3.2) $ 12.8 Year ended December 31, 2021 Allowance for doubtful accounts $ 3.9 0.4 (1.2) $ 3.1 Workers’ compensation loss reserves $ 13.1 3.3 (3.6) $ 12.8 ______ (1) Deductions from allowance for doubtful accounts include write-offs of uncollectible accounts receivable. Deductions from workers’ compensation loss reserves include payments of claims and changes related to anticipated insurance and indemnification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Critical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 Policy</t>
        </is>
      </c>
      <c r="B4" s="4" t="inlineStr">
        <is>
          <t>Basis of Presentation — The accompanying consolidated financial statements have been prepared in accordance with accounting principles generally accepted in the United States of America ("GAAP") and the rules of the Securities and Exchange Commission ("SEC"). The consolidated financial statements include the accounts of ASGN Incorporated and its wholly-owned subsidiaries ("ASGN" or the "Company"). The results of operations for acquired companies are included in the consolidated results of the Company from the date of acquisition (see Note 6. Acquisitions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determined to be most critical to the preparation of the financial statements are discussed below in Note 2. Summary of Significant Accounting Policies. Actual results could differ from those estimates.</t>
        </is>
      </c>
    </row>
    <row r="6">
      <c r="A6" s="4" t="inlineStr">
        <is>
          <t>Revenue Recognition</t>
        </is>
      </c>
      <c r="B6" s="4" t="inlineStr">
        <is>
          <t xml:space="preserve">venue Recognition — Revenues are recognized as control of the promised service is transferred to customers, in an amount that reflects the consideration expected in exchange for the services. The Company recognizes revenues on a gross basis as it acts as a principal for all of its revenue transactions. The Company has direct contractual relationships with its customers, bears the risks and rewards of its arrangements, has the discretion to select the billable professionals, and establish the price for the services to be provided. The majority of the Company's services are provided under time-and-materials ("T&amp;M") contracts where payments are based on fixed hourly rates for each direct labor hour expended and reimbursements for allowable material costs and out-of-pocket expenses. Revenues for T&amp;M contracts are recognized over time, based on hours worked, because the customer simultaneously receives and consumes the benefits as services are provided. Generally, the performance of the requested service over time is a single performance obligation. To the extent actual direct labor and associated costs vary in relation to the agreed upon billing rates, the generated profit may vary. The Federal Government Segment also provides services under cost reimbursable and firm-fixed-price ("FFP") contracts, which are recognized over time based on the amount invoiced as those amounts directly correspond with the value received by a customer. Generally, these contracts contain a single performance obligation involving a significant integration of various activities that are performed together to deliver a combined service or solution. Cost reimbursable contracts are usually subject to lower risk and tend to have lower margins. From time to time, the Company may have FFP contracts in which revenues are recognized using a cost-to-cost measurement method. Under certain commercial contracts, customers may receive discounts (e.g., volume discounts, rebates, prompt-pay discounts) and adjustments to the amounts billed, which are considered variable consideration. Volume discounts are the largest component of variable consideration and are estimated using (i) the most likely amount method; (ii) contract terms; and (iii) estimates of revenue. Revenues are recognized net of variable consideration to the extent it is probable a significant reversal of revenues will not occur in subsequent periods. The Company includes billable expenses (allowable material costs and out-of-pocket reimbursable expenses) in revenues and the associated expenses are included in costs of services. There are no incremental contract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 federal government project, which were capitalized and are being amortized over the expected period of benefit.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The Company has contract liabilities for payments received in advance of providing services under certain contracts. Contract liabilities for advance payments were $16.8 million and $16.1 million at December 31, 2023 and 2022, respectively. Contract liabilities are included in other current liabilities in the accompanying consolidated balance sheets and are generally recognized as revenues within three months from the balance sheet date. </t>
        </is>
      </c>
    </row>
    <row r="7">
      <c r="A7" s="4" t="inlineStr">
        <is>
          <t>Cost of Services</t>
        </is>
      </c>
      <c r="B7" s="4" t="inlineStr">
        <is>
          <t>Costs of Services —</t>
        </is>
      </c>
    </row>
    <row r="8">
      <c r="A8" s="4" t="inlineStr">
        <is>
          <t>Stock-based Compensation</t>
        </is>
      </c>
      <c r="B8" s="4" t="inlineStr">
        <is>
          <t>Stock-Based Compensation —</t>
        </is>
      </c>
    </row>
    <row r="9">
      <c r="A9" s="4" t="inlineStr">
        <is>
          <t>Intangible Assets, Finite-Lived, Policy</t>
        </is>
      </c>
      <c r="B9" s="4" t="inlineStr">
        <is>
          <t xml:space="preserve">Amortization of Finite-Lived Intangible Assets — </t>
        </is>
      </c>
    </row>
    <row r="10">
      <c r="A10" s="4" t="inlineStr">
        <is>
          <t>Income Taxes</t>
        </is>
      </c>
      <c r="B10" s="4" t="inlineStr">
        <is>
          <t>Income Taxes —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t>
        </is>
      </c>
    </row>
    <row r="11">
      <c r="A11" s="4" t="inlineStr">
        <is>
          <t>Foreign Currency Translation</t>
        </is>
      </c>
      <c r="B11" s="4" t="inlineStr">
        <is>
          <t>Foreign Currency Translation —</t>
        </is>
      </c>
    </row>
    <row r="12">
      <c r="A12" s="4" t="inlineStr">
        <is>
          <t>Cash and Cash Equivalents</t>
        </is>
      </c>
      <c r="B12" s="4" t="inlineStr">
        <is>
          <t>Cash and Cash Equivalents — The Company considers all highly-liquid investments with original maturities of three months or less to be cash equivalents.</t>
        </is>
      </c>
    </row>
    <row r="13">
      <c r="A13" s="4" t="inlineStr">
        <is>
          <t>Accounts Receivable Allowances</t>
        </is>
      </c>
      <c r="B13" s="4" t="inlineStr">
        <is>
          <t xml:space="preserve">Accounts Receivable Allowances — The Company estimates an allowance for expected credit losses (the inability of customers to make required payments). These estimates are based on (i) a combination of past experience and current trends, (ii) consideration of the current aging of receivables, and (iii) a specific review for potential bad debts. The resulting bad debt expense is included in in selling, general, and administrative ("SG&amp;A") expenses in the accompanying consolidated statements of operations and comprehensive income. Receivables are written off when deemed uncollectible. </t>
        </is>
      </c>
    </row>
    <row r="14">
      <c r="A14" s="4" t="inlineStr">
        <is>
          <t>Cloud Computing Arrangements, Policy</t>
        </is>
      </c>
      <c r="B14" s="4" t="inlineStr">
        <is>
          <t>Cloud Computing Arrangements — The Company has cloud computing arrangements which are accounted for as service contracts as the Company does not have the ability to take possession of the software nor can the Company run the software on its own hardware or contract with another party unrelated to the vendor to host the software. These cloud-based applications are used to enhance the capabilities of the Company's operating technology infrastructure. The Company capitalizes costs associated with the implementation of these cloud computing arrangements incurred during the application development stage of a project. Amortization is calculated on a straight-line basis and is included in SG&amp;A expenses in the accompanying consolidated statements of operations and comprehensive income and was insignificant in 2023.</t>
        </is>
      </c>
    </row>
    <row r="15">
      <c r="A15" s="4" t="inlineStr">
        <is>
          <t>Leases</t>
        </is>
      </c>
      <c r="B15" s="4" t="inlineStr">
        <is>
          <t xml:space="preserve">Leases — The Company has operating leases for corporate offices, branch offices, and data centers, which have lease terms ranging from one year to 12.6 years. At the inception of a contract, the Company determines if the contract contains a lease. A contract contains a lease if it conveys the right to control the use of an identified asset for a period of time in exchange for consideration. Operating lease ROU assets and lease liabilities are recognized at the lease commencement date, based on the present value of the future minimum lease payments. The Company’s leases do not provide an implicit rate of return. Therefore,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are not recorded on the balance sheet. The Company does not have finance leases. Lease expense is recognized on a straight-line basis over the lease term and is primarily included in SG&amp;A expenses in the accompanying consolidated statements of operations and comprehensive income.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assets and liabilities, as the Company does not consider the exercise of such options to be reasonably certain. </t>
        </is>
      </c>
    </row>
    <row r="16">
      <c r="A16" s="4" t="inlineStr">
        <is>
          <t>Property and Equipment</t>
        </is>
      </c>
      <c r="B16" s="4" t="inlineStr">
        <is>
          <t>Property and Equipment — Property and equipment are stated at cost. Depreciation and amortization are provided using the straight-line method over the estimated useful lives of the related assets, generally three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t>
        </is>
      </c>
    </row>
    <row r="17">
      <c r="A17" s="4" t="inlineStr">
        <is>
          <t>Impairment or Disposal of Long-Lived Assets</t>
        </is>
      </c>
      <c r="B17" s="4" t="inlineStr">
        <is>
          <t>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23, 2022 and 2021.</t>
        </is>
      </c>
    </row>
    <row r="18">
      <c r="A18" s="4" t="inlineStr">
        <is>
          <t>Goodwill and Intangible Assets, Policy</t>
        </is>
      </c>
      <c r="B18" s="4" t="inlineStr">
        <is>
          <t>Recognition of Goodwill and Acquired Intangible Assets — At the acquisition date, the Company records all tangible and intangible assets acquired and liabilities assumed in a business combination at fair value, the most significant of which would be goodwill and acquired intangible assets. Acquisition-date fair value represents the price that would be received to sell an asset or paid to transfer a liability in an orderly transaction between market participants as measured on the acquisition date. Fair values were derived from valuations based on information that existed as of the acquisition date. The fair value assigned to identifiable intangible assets is primarily determined using estimates including future cash flows, discount rates, royalty rates, and income tax rates utilized in a discounted cash flow model, which is a non-recurring fair value measurement based on unobservable inputs (Level 3 inputs). Acquired identified intangible assets typically include customer and contractual relationships, contractor relationships, contract backlog, non-compete agreements, and trademarks. In an acquisition, the excess amount of the purchase consideration paid over the fair value of the net assets acquired and liabilities assumed is recorded as goodwill. Goodwill represents the acquired assembled workforce, potential new customers, and future cash flows after the acquisition. During the measurement period, which does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Recoverability of Goodwill and Acquired Intangible Assets — Goodwill is evaluated for impairment annually, or more frequently if an event occurs or circumstances change, including but not limited to a significant decrease in expected revenues or cash flows; an adverse change in the business environment, regulatory environment or legal factors; or a substantial sustained decline in the market capitalization of our stock. Goodwill is tested at the reporting unit level, which is generally an operating segment or one level below the operating segment level, where a business operates and for which discrete financial information is available and reviewed by segment management. The Company performs its annual impairment assessment as of October 31 st for each of its reporting units. When evaluating goodwill for impairment, the Company may first perform a qualitative assessment to determine whether it is more likely than not that a reporting unit is impaired. If the Company decides not to perform a qualitative assessment, or if it determines that it is more likely than not that the carrying amount of a reporting unit exceeds its fair value, a quantitative assessment is performed to determine the estimated fair value of the reporting unit. If the carrying amount of the reporting unit exceeds the estimated fair value, an impairment charge is recorded to reduce the carrying amount to its estimated fair value. The decision to perform a qualitative impairment assessment in a given year is influenced by a number of factors including: (i) the significance of the excess of the reporting units’ estimated fair value over carrying amount at the last quantitative assessment date; (ii) the amount of time between quantitative fair value assessments; and (iii) the date of acquisition. The Company's only indefinite-lived intangible assets are trademarks. The Company performs its annual impairment assessment for its trademarks as of October 31 st .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from-royalty method, is used to estimate the fair value of the trademarks. The estimated fair value of each trademark is compared with its carrying amount to determine if impairment exists. If the carrying amount of a trademark exceeds the estimated fair value, an impairment charge would be recorded to reduce the carrying amount of the trademark.</t>
        </is>
      </c>
    </row>
    <row r="19">
      <c r="A19" s="4" t="inlineStr">
        <is>
          <t>workers compensation loss reserve</t>
        </is>
      </c>
      <c r="B19" s="4" t="inlineStr">
        <is>
          <t>Workers’ Compensation Loss Reserves — The Company carries retention policies for its workers’ compensation liability exposures. Under these policies, the Company pays a base premium plus actual losses incurred, not to exceed certain stop-loss limits. The Company is insured for losses above these limits. The Company estimates its workers' compensation loss reserves based on a third-party actuarial study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when the estimate changed or the payment was made.</t>
        </is>
      </c>
    </row>
    <row r="20">
      <c r="A20" s="4" t="inlineStr">
        <is>
          <t>Contingencies</t>
        </is>
      </c>
      <c r="B20" s="4" t="inlineStr">
        <is>
          <t>Contingencies —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is>
      </c>
    </row>
    <row r="21">
      <c r="A21" s="4" t="inlineStr">
        <is>
          <t>Concentration of Credit Risk</t>
        </is>
      </c>
      <c r="B21" s="4" t="inlineStr">
        <is>
          <t>Concentration of Credit Risk — Financial instruments that potentially subject the Company to credit risks consist primarily of cash and cash equivalents and trade receivables. The Company places its cash and cash equivalents with high-quality financial institutions. Concentration of credit risk with respect to accounts receivable for the Commercial Segment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or the Federal Government Segment are primarily from the U.S. government and are considered to have low credit risk.</t>
        </is>
      </c>
    </row>
    <row r="22">
      <c r="A22" s="4" t="inlineStr">
        <is>
          <t>Earnings Per Share, Policy</t>
        </is>
      </c>
      <c r="B22" s="4" t="inlineStr">
        <is>
          <t xml:space="preserve">Earnings per Shar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There were no significant operating results from discontinued operations in 2023 and 2022. The following table summarizes the results of operations of the Oxford business that are reported as discontinued operations (in millions). Year Ended December 31, 2021 Revenues $ 324.3 Costs of services 223.0 Gross profit 101.3 Selling, general, and administrative expenses 90.1 Amortization of intangible assets 0.4 Income before income taxes 10.8 Provision for income taxes 1.5 Gain on sale, net of income taxes 168.8 Income from discontinued operations, net of income taxes $ 178.1 During 2022, the Company received $9.8 million cash related to the finalization of the purchase price. The following table provides select cash flow information related to the Oxford business (in millions): Year Ended December 31, 2021 Net cash provided by (used in) operating activities $ (84.0) Net cash provided by (used in) investing activities Cash received from sale of discontinued operations 503.8 Other (3.9) $ 4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The Company has operating leases for corporate offices, branch offices, and data centers. The following table includes certain information about these leases (dollars in millions). Year Ended December 31, 2023 2022 2021 Components of lease expense — Operating lease expense $ 26.1 $ 25.4 $ 26.9 Short-term lease expense 7.5 6.9 5.4 Variable lease expense 5.7 4.8 5.1 $ 39.3 $ 37.1 $ 37.4 Weighted-average remaining lease term of operating leases 3.9 years 3.1 years 3.2 years Weighted-average discount rate of operating leases 5.03 % 3.67 % 3.47 % Supplemental cash flow information — Cash paid for operating lease liabilities $ 26.3 $ 28.3 $ 29.1 Right-of-use assets obtained with lease liabilities $ 36.3 $ 15.6 $ 10.8</t>
        </is>
      </c>
    </row>
    <row r="5">
      <c r="A5" s="4" t="inlineStr">
        <is>
          <t>Lessee, Operating Lease, Liability, Maturity [Table Text Block]</t>
        </is>
      </c>
      <c r="B5" s="4" t="inlineStr">
        <is>
          <t xml:space="preserve">Future maturities of operating lease liabilities are as follows (in millions): 2024 $ 22.8 2025 19.3 2026 15.1 2027 10.5 2028 5.8 Thereafter 2.5 Total future minimum lease payments 76.0 Less: imputed interest 7.4 $ 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is a summary of the Company's acquisitions (in millions). Year Ended December 31, 2022 2021 Number of businesses acquired Two Three Status of purchase accounting Closed Closed Aggregate purchase price $ 483.0 $ 221.3 ___ Generally, working capital adjustments and contingent consideration account for the difference between the aggregate purchase price and cash paid, net of cash acquired in the accompanying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summarizes the activity related to the carrying amount of goodwill by reportable segment since December 31, 2021 (in millions). See Note 15. Segment Reporting for more information on the Company's reportable segments. Commercial Federal Government Total Balance as of December 31, 2021 $ 829.3 $ 740.2 $ 1,569.5 2022 acquisitions 246.4 85.5 331.9 Purchase price adjustment 0.4 (8.5) (8.1) Translation adjustment (1.4) — (1.4) Balance as of December 31, 2022 1,074.7 817.2 1,891.9 Purchase price adjustment — 1.1 1.1 Translation adjustment 1.1 — 1.1 Balance as of December 31, 2023 $ 1,075.8 $ 818.3 $ 1,894.1 ___________________ Approximately $250.7 million of the goodwill for the 2022 acquisitions is deductible for income tax purposes.</t>
        </is>
      </c>
    </row>
    <row r="5">
      <c r="A5" s="4" t="inlineStr">
        <is>
          <t>Schedule of Acquired Intangible Assets</t>
        </is>
      </c>
      <c r="B5" s="4" t="inlineStr">
        <is>
          <t xml:space="preserve">Acquired intangible assets consisted of the following (in millions): December 31, 2023 December 31, 2022 Estimated Useful Life (in years) Gross Carrying Amount Accumulated Amortization Net Carrying Amount Gross Carrying Amount Accumulated Amortization Net Carrying Amount Subject to amortization: Customer and contractual relationships 7 - 13 $ 496.0 $ 282.0 $ 214.0 $ 589.3 $ 315.7 $ 273.6 Contract Backlog 1 - 3 — — — 44.1 36.5 7.6 Non-compete agreements 2 - 7 29.3 18.2 11.1 41.2 25.6 15.6 525.3 300.2 225.1 674.6 377.8 296.8 Not subject to amortization: Trademarks 272.8 — 272.8 272.8 — 272.8 $ 798.1 $ 300.2 $ 497.9 $ 947.4 $ 377.8 $ 569.6 </t>
        </is>
      </c>
    </row>
    <row r="6">
      <c r="A6" s="4" t="inlineStr">
        <is>
          <t>Schedule of Estimated Future Amortization Expense</t>
        </is>
      </c>
      <c r="B6" s="4" t="inlineStr">
        <is>
          <t xml:space="preserve">Estimated future amortization expense is as follows (in millions): 2024 $ 58.1 2025 48.8 2026 41.8 2027 32.0 2028 21.2 Thereafter 23.2 $ 2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5.9</v>
      </c>
      <c r="C3" s="5" t="n">
        <v>70.3</v>
      </c>
    </row>
    <row r="4">
      <c r="A4" s="4" t="inlineStr">
        <is>
          <t>Accounts receivable, net</t>
        </is>
      </c>
      <c r="B4" s="6" t="n">
        <v>741.5</v>
      </c>
      <c r="C4" s="6" t="n">
        <v>853.6</v>
      </c>
    </row>
    <row r="5">
      <c r="A5" s="4" t="inlineStr">
        <is>
          <t>Prepaid expenses and income taxes</t>
        </is>
      </c>
      <c r="B5" s="6" t="n">
        <v>36.8</v>
      </c>
      <c r="C5" s="6" t="n">
        <v>39.9</v>
      </c>
    </row>
    <row r="6">
      <c r="A6" s="4" t="inlineStr">
        <is>
          <t>Other current assets</t>
        </is>
      </c>
      <c r="B6" s="6" t="n">
        <v>19.1</v>
      </c>
      <c r="C6" s="6" t="n">
        <v>17.3</v>
      </c>
    </row>
    <row r="7">
      <c r="A7" s="4" t="inlineStr">
        <is>
          <t>Total current assets</t>
        </is>
      </c>
      <c r="B7" s="6" t="n">
        <v>973.3</v>
      </c>
      <c r="C7" s="6" t="n">
        <v>981.1</v>
      </c>
    </row>
    <row r="8">
      <c r="A8" s="4" t="inlineStr">
        <is>
          <t>Property and equipment, net</t>
        </is>
      </c>
      <c r="B8" s="6" t="n">
        <v>81.40000000000001</v>
      </c>
      <c r="C8" s="6" t="n">
        <v>66.3</v>
      </c>
    </row>
    <row r="9">
      <c r="A9" s="4" t="inlineStr">
        <is>
          <t>Operating lease right of use assets</t>
        </is>
      </c>
      <c r="B9" s="6" t="n">
        <v>64.2</v>
      </c>
      <c r="C9" s="6" t="n">
        <v>51.1</v>
      </c>
    </row>
    <row r="10">
      <c r="A10" s="4" t="inlineStr">
        <is>
          <t>Identifiable intangible assets, net</t>
        </is>
      </c>
      <c r="B10" s="6" t="n">
        <v>497.9</v>
      </c>
      <c r="C10" s="6" t="n">
        <v>569.6</v>
      </c>
    </row>
    <row r="11">
      <c r="A11" s="4" t="inlineStr">
        <is>
          <t>Goodwill</t>
        </is>
      </c>
      <c r="B11" s="6" t="n">
        <v>1894.1</v>
      </c>
      <c r="C11" s="7" t="n">
        <v>1892</v>
      </c>
    </row>
    <row r="12">
      <c r="A12" s="4" t="inlineStr">
        <is>
          <t>Other non-current assets</t>
        </is>
      </c>
      <c r="B12" s="6" t="n">
        <v>33.7</v>
      </c>
      <c r="C12" s="6" t="n">
        <v>25.6</v>
      </c>
    </row>
    <row r="13">
      <c r="A13" s="4" t="inlineStr">
        <is>
          <t>Total assets</t>
        </is>
      </c>
      <c r="B13" s="6" t="n">
        <v>3544.6</v>
      </c>
      <c r="C13" s="6" t="n">
        <v>3585.7</v>
      </c>
    </row>
    <row r="14">
      <c r="A14" s="3" t="inlineStr">
        <is>
          <t>Current liabilities:</t>
        </is>
      </c>
      <c r="B14" s="4" t="inlineStr">
        <is>
          <t xml:space="preserve"> </t>
        </is>
      </c>
      <c r="C14" s="4" t="inlineStr">
        <is>
          <t xml:space="preserve"> </t>
        </is>
      </c>
    </row>
    <row r="15">
      <c r="A15" s="4" t="inlineStr">
        <is>
          <t>Accounts payable</t>
        </is>
      </c>
      <c r="B15" s="7" t="n">
        <v>34</v>
      </c>
      <c r="C15" s="6" t="n">
        <v>35.2</v>
      </c>
    </row>
    <row r="16">
      <c r="A16" s="4" t="inlineStr">
        <is>
          <t>Accrued payroll</t>
        </is>
      </c>
      <c r="B16" s="6" t="n">
        <v>236.5</v>
      </c>
      <c r="C16" s="6" t="n">
        <v>285.1</v>
      </c>
    </row>
    <row r="17">
      <c r="A17" s="4" t="inlineStr">
        <is>
          <t>Operating lease liabilities</t>
        </is>
      </c>
      <c r="B17" s="6" t="n">
        <v>19.5</v>
      </c>
      <c r="C17" s="6" t="n">
        <v>22.9</v>
      </c>
    </row>
    <row r="18">
      <c r="A18" s="4" t="inlineStr">
        <is>
          <t>Other current liabilities</t>
        </is>
      </c>
      <c r="B18" s="6" t="n">
        <v>104.1</v>
      </c>
      <c r="C18" s="6" t="n">
        <v>98.7</v>
      </c>
    </row>
    <row r="19">
      <c r="A19" s="4" t="inlineStr">
        <is>
          <t>Total current liabilities</t>
        </is>
      </c>
      <c r="B19" s="6" t="n">
        <v>394.1</v>
      </c>
      <c r="C19" s="6" t="n">
        <v>441.9</v>
      </c>
    </row>
    <row r="20">
      <c r="A20" s="4" t="inlineStr">
        <is>
          <t>Long-term debt</t>
        </is>
      </c>
      <c r="B20" s="6" t="n">
        <v>1036.6</v>
      </c>
      <c r="C20" s="6" t="n">
        <v>1066.6</v>
      </c>
    </row>
    <row r="21">
      <c r="A21" s="4" t="inlineStr">
        <is>
          <t>Operating lease liabilities</t>
        </is>
      </c>
      <c r="B21" s="6" t="n">
        <v>49.1</v>
      </c>
      <c r="C21" s="6" t="n">
        <v>32.3</v>
      </c>
    </row>
    <row r="22">
      <c r="A22" s="4" t="inlineStr">
        <is>
          <t>Deferred income tax liabilities</t>
        </is>
      </c>
      <c r="B22" s="7" t="n">
        <v>156</v>
      </c>
      <c r="C22" s="6" t="n">
        <v>129.2</v>
      </c>
    </row>
    <row r="23">
      <c r="A23" s="4" t="inlineStr">
        <is>
          <t>Other long-term liabilities</t>
        </is>
      </c>
      <c r="B23" s="6" t="n">
        <v>16.7</v>
      </c>
      <c r="C23" s="6" t="n">
        <v>14.4</v>
      </c>
    </row>
    <row r="24">
      <c r="A24" s="4" t="inlineStr">
        <is>
          <t>Total liabilities</t>
        </is>
      </c>
      <c r="B24" s="6" t="n">
        <v>1652.5</v>
      </c>
      <c r="C24" s="6" t="n">
        <v>1684.4</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 million shares authorized, no shares issued</t>
        </is>
      </c>
      <c r="B27" s="7" t="n">
        <v>0</v>
      </c>
      <c r="C27" s="7" t="n">
        <v>0</v>
      </c>
    </row>
    <row r="28">
      <c r="A28" s="4" t="inlineStr">
        <is>
          <t>Common stock, $0.01 par value, 75.0 million shares authorized, 46.7 million and 49.5 million shares outstanding at December 31, 2023 and 2022, respectively</t>
        </is>
      </c>
      <c r="B28" s="6" t="n">
        <v>0.5</v>
      </c>
      <c r="C28" s="6" t="n">
        <v>0.5</v>
      </c>
    </row>
    <row r="29">
      <c r="A29" s="4" t="inlineStr">
        <is>
          <t>Paid-in capital</t>
        </is>
      </c>
      <c r="B29" s="7" t="n">
        <v>696</v>
      </c>
      <c r="C29" s="6" t="n">
        <v>703.5</v>
      </c>
    </row>
    <row r="30">
      <c r="A30" s="4" t="inlineStr">
        <is>
          <t>Retained earnings</t>
        </is>
      </c>
      <c r="B30" s="6" t="n">
        <v>1195.6</v>
      </c>
      <c r="C30" s="7" t="n">
        <v>1200</v>
      </c>
    </row>
    <row r="31">
      <c r="A31" s="4" t="inlineStr">
        <is>
          <t>Accumulated other comprehensive loss</t>
        </is>
      </c>
      <c r="B31" s="7" t="n">
        <v>0</v>
      </c>
      <c r="C31" s="6" t="n">
        <v>-2.7</v>
      </c>
    </row>
    <row r="32">
      <c r="A32" s="4" t="inlineStr">
        <is>
          <t>Total stockholders’ equity</t>
        </is>
      </c>
      <c r="B32" s="6" t="n">
        <v>1892.1</v>
      </c>
      <c r="C32" s="6" t="n">
        <v>1901.3</v>
      </c>
    </row>
    <row r="33">
      <c r="A33" s="4" t="inlineStr">
        <is>
          <t>Total liabilities and stockholders’ equity</t>
        </is>
      </c>
      <c r="B33" s="5" t="n">
        <v>3544.6</v>
      </c>
      <c r="C33" s="5" t="n">
        <v>35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Net property and equipment consisted of the following (in millions): December 31, 2023 2022 Computer hardware and software $ 180.5 $ 201.3 Furniture, fixtures and equipment 29.6 27.9 Leasehold improvements 27.0 27.0 Work-in-progress 6.5 7.4 243.6 263.6 Less: accumulated depreciation (162.2) (197.3) $ 81.4 $ 66.3 </t>
        </is>
      </c>
    </row>
    <row r="5">
      <c r="A5" s="4" t="inlineStr">
        <is>
          <t>Depreciation Expense</t>
        </is>
      </c>
      <c r="B5" s="4" t="inlineStr">
        <is>
          <t xml:space="preserve">The following table summarizes the presentation of depreciation expense within the accompanying consolidated statements of operations and comprehensive income (in millions). Year Ended December 31, 2023 2022 2021 Selling, general, and administrative expenses $ 26.5 $ 25.3 $ 23.4 Costs of services 1.4 1.0 4.6 $ 27.9 $ 26.3 $ 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ed of the following (in millions): December 31, 2023 2022 Senior Secured Credit Facility: Revolving credit facility $ — $ 31.5 Term loan B 498.8 490.8 Unsecured Senior Notes 550.0 550.0 1,048.8 1,072.3 Unamortized deferred loan costs (7.2) (5.7) Term loan B, principal payments due in the next 12 months (5.0) — $ 1,036.6 $ 1,066.6 __________ In connection with the amendments described below, the Company is required to make quarterly minimum principal payments totaling $5.0 million annually on the term loan until its maturity date; this amount is included in other current liabilities on the accompanying consolidated balance sheet as of December 31, 2023. Taking into consideration the $5.0 million annual required principal payments, the balance due at maturity will be $466.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Cash Obligation Payments</t>
        </is>
      </c>
      <c r="B4" s="4" t="inlineStr">
        <is>
          <t xml:space="preserve">The following is a summary of these obligations as of December 31, 2023, which excludes lease liabilities and other current liabilities that are included in the accompanying consolidated balance sheets (in millions): 2024 $ 23.2 2025 20.2 2026 4.2 2027 $ 0.1 $ 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Share-based Compensation Arrangements by Share-based Payment Award [Table Text Block]</t>
        </is>
      </c>
      <c r="B4" s="4" t="inlineStr">
        <is>
          <t xml:space="preserve">Stock-based compensation expense in the accompanying consolidated statements of operations and comprehensive income was as follows: Year ended December 31, 2023 2022 2021 Continuing operations (included in SG&amp;A expenses) $ 44.0 $ 49.3 $ 39.6 Discontinued operations — — 13.1 $ 44.0 $ 49.3 $ 52.7 </t>
        </is>
      </c>
    </row>
    <row r="5">
      <c r="A5" s="4" t="inlineStr">
        <is>
          <t>Fair Value Measurement Inputs and Valuation Techniques</t>
        </is>
      </c>
      <c r="B5" s="4" t="inlineStr">
        <is>
          <t>The fair value of each RSU is based on the grant-date fair market value of the awards. The fair value of the Company's RSUs, other than the TSR components thereof, were determined on the grant date based on the closing market price for the Company's stock. The fair values of the TSR components of the awards were $6.41, $8.71, and $13.90 per share for the 2023, 2022 and 2021 awards, respectively, determined on the grant date using a Monte Carlo simulation model based on the following assumptions: 2023 2022 2021 Expected term (years) 3.0 3.0 3.0 Dividend yield — — — Volatility factor 36.0 % 43.9 % 46.0 % Risk-free interest rate 3.7 % 1.8 % 0.3 %</t>
        </is>
      </c>
    </row>
    <row r="6">
      <c r="A6" s="4" t="inlineStr">
        <is>
          <t>Share-based Payment Arrangement, Restricted Stock Unit, Activity [Table Text Block]</t>
        </is>
      </c>
      <c r="B6" s="4" t="inlineStr">
        <is>
          <t xml:space="preserve">A summary of the status of the Company’s unvested RSUs as of December 31, 2023 and changes during the year then ended are presented below (number of units in millions, except fair value per unit): Service Conditions Performance/Market Total Weighted-Average Grant-Date Fair Value Per Unit Unvested RSUs outstanding at December 31, 2022 0.5 0.2 0.7 $ 92.13 Granted 0.4 0.7 1.1 $ 76.69 Vested (0.3) (0.3) (0.6) $ 72.70 Unvested RSUs outstanding at December 31, 2023 0.6 0.6 1.2 Unvested and expected to vest RSUs outstanding at December 31, 2023 0.6 0.5 1.1 $ 92.83 </t>
        </is>
      </c>
    </row>
    <row r="7">
      <c r="A7" s="4" t="inlineStr">
        <is>
          <t>Schedule of Share-based Payment Award, Employee Stock Purchase Plan, Valuation Assumptions</t>
        </is>
      </c>
      <c r="B7" s="4" t="inlineStr">
        <is>
          <t xml:space="preserve">The fair values of the options granted under the ESPP were estimated using the Black-Scholes valuation model at the date of grant based on the following assumptions: Year Ended December 31, 2023 2022 2021 Expected term (years) 0.5 0.5 0.5 Dividend yield — — — Expected volatility 38.1 - 38.7% 27.8 - 32.4% 39.2 - 55.2% Weighted-average risk-free interest rate 3.8 - 4.7% 0.1 - 1.0% 0.1 - 0.1% Average Black-Scholes valuation per share $ 23.01 $ 27.60 $ 21.70 Shares issued (millions) 0.3 0.2 0.2 Stock-based compensation expense (millions) $ 6.1 $ 6.2 $ 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es</t>
        </is>
      </c>
      <c r="B4" s="4" t="inlineStr">
        <is>
          <t xml:space="preserve">The provision for income taxes consists of the following (in millions): Year Ended December 31, 2023 2022 2021 Current: Federal $ 34.8 $ 44.4 $ 43.6 State 11.8 15.8 15.5 Foreign 5.0 4.9 3.0 51.6 65.1 62.1 Deferred: Federal and State 28.5 31.6 19.5 Foreign (1.7) — — 26.8 31.6 19.5 $ 78.4 $ 96.7 $ 81.6 </t>
        </is>
      </c>
    </row>
    <row r="5">
      <c r="A5" s="4" t="inlineStr">
        <is>
          <t>Income (Loss) before Income Tax Provision</t>
        </is>
      </c>
      <c r="B5" s="4" t="inlineStr">
        <is>
          <t xml:space="preserve">Income from continuing operations before income taxes consists of the following (in millions): Year Ended December 31, 2023 2022 2021 United States $ 283.5 $ 347.6 $ 304.5 Foreign 14.2 16.0 8.9 $ 297.7 $ 363.6 $ 313.4 </t>
        </is>
      </c>
    </row>
    <row r="6">
      <c r="A6" s="4" t="inlineStr">
        <is>
          <t>Schedule of Deferred Tax Assets and Liabilities</t>
        </is>
      </c>
      <c r="B6" s="4" t="inlineStr">
        <is>
          <t>The components of deferred tax (liabilities) assets are as follows (in millions): December 31, 2023 2022 Intangibles $ (185.3) $ (159.9) Depreciation expense (7.2) (8.8) Operating lease right-of-use assets (15.2) (11.8) Operating lease liabilities 15.9 12.2 Allowance for doubtful accounts 1.2 1.3 Employee-related accruals 17.5 21.0 Stock-based compensation 11.8 11.1 Other 5.3 5.7 $ (156.0) $ (129.2)</t>
        </is>
      </c>
    </row>
    <row r="7">
      <c r="A7" s="4" t="inlineStr">
        <is>
          <t>Schedule of Effective Income Tax Rate Reconciliation</t>
        </is>
      </c>
      <c r="B7" s="4" t="inlineStr">
        <is>
          <t xml:space="preserve">The reconciliation between the amount computed by applying the U.S. federal statutory tax rate of 21 percent to income before income taxes and the income tax provision is as follows (in millions): Year Ended December 31, 2023 2022 2021 Income tax provision at the statutory rate $ 62.5 $ 76.3 $ 65.8 State income taxes, net of federal benefit 13.6 17.3 15.2 Nondeductible executive compensation 4.2 5.4 3.3 Disallowed meals and entertainment expenses 1.2 0.5 0.2 Excess stock-based compensation benefit (2.6) (3.5) (2.0) Work opportunity tax credit (1.8) (2.1) (3.1) Other 1.3 2.8 2.2 $ 78.4 $ 96.7 $ 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ber of shares and share equivalents used to calculate basic and diluted earnings per share (in millions, except per share amounts): Year Ended December 31, 2023 2022 2021 Income from continuing operations $ 219.3 $ 266.9 $ 231.8 Income from discontinued operations, net of income taxes — 1.2 178.1 Net income $ 219.3 $ 268.1 $ 409.9 Weighted-average number of common shares outstanding - basic 48.3 50.6 52.7 Dilutive effect of common share equivalents 0.4 0.7 0.8 Weighted-average number of common shares and share equivalents outstanding - diluted 48.7 51.3 53.5 Basic earnings per share: Continuing operations $ 4.54 $ 5.27 $ 4.40 Discontinued operations — 0.03 3.38 $ 4.54 $ 5.30 $ 7.78 Diluted earnings per share: Continuing operations $ 4.50 $ 5.21 $ 4.33 Discontinued operations — 0.02 3.33 $ 4.50 $ 5.23 $ 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Year Ended December 31, 2023 2022 2021 Commercial Revenues $ 3,174.4 $ 3,435.7 $ 2,927.1 Gross profit 1,017.6 1,126.2 934.9 Operating income 344.1 411.1 355.9 Depreciation and other amortization 20.3 16.3 13.9 Amortization of intangible assets 34.8 31.3 25.7 Federal Government Revenues $ 1,276.2 $ 1,145.4 $ 1,082.4 Gross profit 262.4 243.4 207.6 Operating income 99.2 89.1 76.1 Depreciation and other amortization 5.7 5.5 8.5 Amortization of intangibles assets 36.9 33.8 30.0 Consolidated Revenues $ 4,450.6 $ 4,581.1 $ 4,009.5 Gross profit 1,280.0 1,369.6 1,142.4 Operating income 364.1 409.5 350.9 Depreciation and other amortization 28.6 26.3 28.0 Amortization of intangible assets 71.7 65.1 55.7 ___________________ Depreciation and other amortization includes $0.7 million amortization related to capitalized cloud-based application implementation costs.</t>
        </is>
      </c>
    </row>
    <row r="5">
      <c r="A5" s="4" t="inlineStr">
        <is>
          <t>Disaggregation of Revenue [Table Text Block]</t>
        </is>
      </c>
      <c r="B5" s="4" t="inlineStr">
        <is>
          <t xml:space="preserve">Revenues by segment and by type are as follows (in millions): Year Ended December 31, 2023 2022 2021 Commercial Assignment $ 2,078.9 $ 2,476.1 $ 2,285.9 Consulting 1,095.5 959.6 641.2 3,174.4 3,435.7 2,927.1 Federal Government Firm-fixed-price 386.7 331.6 295.6 Time and materials 504.9 456.3 399.0 Cost reimbursable 384.6 357.5 387.8 1,276.2 1,145.4 1,082.4 Consolidated $ 4,450.6 $ 4,581.1 $ 4,009.5 </t>
        </is>
      </c>
    </row>
    <row r="6">
      <c r="A6" s="4" t="inlineStr">
        <is>
          <t>Revenue from External Customers by Products and Services [Table Text Block]</t>
        </is>
      </c>
      <c r="B6" s="4" t="inlineStr">
        <is>
          <t xml:space="preserve">Federal Government Segment revenues by customer type are as follows (in millions): Year Ended December 31, 2023 2022 2021 Department of Defense and Intelligence Agencies $ 614.6 $ 606.3 $ 589.7 Federal Civilian 621.6 503.4 421.8 Other 40.0 35.7 70.9 $ 1,276.2 $ 1,145.4 $ 1,0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Critical and Significant Accounting Policies (Details) - USD ($) $ in Millions</t>
        </is>
      </c>
      <c r="B1" s="2" t="inlineStr">
        <is>
          <t>Dec. 31, 2023</t>
        </is>
      </c>
      <c r="C1" s="2" t="inlineStr">
        <is>
          <t>Dec. 31, 2022</t>
        </is>
      </c>
      <c r="D1" s="2" t="inlineStr">
        <is>
          <t>Dec. 31, 2021</t>
        </is>
      </c>
      <c r="E1" s="2" t="inlineStr">
        <is>
          <t>Dec. 31,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Deferred Revenue</t>
        </is>
      </c>
      <c r="B3" s="5" t="n">
        <v>16.8</v>
      </c>
      <c r="C3" s="5" t="n">
        <v>16.1</v>
      </c>
      <c r="D3" s="4" t="inlineStr">
        <is>
          <t xml:space="preserve"> </t>
        </is>
      </c>
      <c r="E3" s="4" t="inlineStr">
        <is>
          <t xml:space="preserve"> </t>
        </is>
      </c>
    </row>
    <row r="4">
      <c r="A4" s="4" t="inlineStr">
        <is>
          <t>Allowance for Doubtful Accounts and Bilinig Adjustments</t>
        </is>
      </c>
      <c r="B4" s="4" t="inlineStr">
        <is>
          <t xml:space="preserve"> </t>
        </is>
      </c>
      <c r="C4" s="4" t="inlineStr">
        <is>
          <t xml:space="preserve"> </t>
        </is>
      </c>
      <c r="D4" s="4" t="inlineStr">
        <is>
          <t xml:space="preserve"> </t>
        </is>
      </c>
      <c r="E4" s="4" t="inlineStr">
        <is>
          <t xml:space="preserve"> </t>
        </is>
      </c>
    </row>
    <row r="5">
      <c r="A5" s="3" t="inlineStr">
        <is>
          <t>Leases</t>
        </is>
      </c>
      <c r="B5" s="4" t="inlineStr">
        <is>
          <t xml:space="preserve"> </t>
        </is>
      </c>
      <c r="C5" s="4" t="inlineStr">
        <is>
          <t xml:space="preserve"> </t>
        </is>
      </c>
      <c r="D5" s="4" t="inlineStr">
        <is>
          <t xml:space="preserve"> </t>
        </is>
      </c>
      <c r="E5" s="4" t="inlineStr">
        <is>
          <t xml:space="preserve"> </t>
        </is>
      </c>
    </row>
    <row r="6">
      <c r="A6" s="4" t="inlineStr">
        <is>
          <t>SEC Schedule, 12-09, Valuation Allowances and Reserves, Amount</t>
        </is>
      </c>
      <c r="B6" s="10" t="n">
        <v>4</v>
      </c>
      <c r="C6" s="10" t="n">
        <v>4</v>
      </c>
      <c r="D6" s="5" t="n">
        <v>3.1</v>
      </c>
      <c r="E6" s="5" t="n">
        <v>3.9</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1 year</t>
        </is>
      </c>
      <c r="C9" s="4" t="inlineStr">
        <is>
          <t xml:space="preserve"> </t>
        </is>
      </c>
      <c r="D9" s="4" t="inlineStr">
        <is>
          <t xml:space="preserve"> </t>
        </is>
      </c>
      <c r="E9" s="4" t="inlineStr">
        <is>
          <t xml:space="preserve"> </t>
        </is>
      </c>
    </row>
    <row r="10">
      <c r="A10" s="4" t="inlineStr">
        <is>
          <t>Property, Plant and Equipment, Useful Life</t>
        </is>
      </c>
      <c r="B10" s="4" t="inlineStr">
        <is>
          <t>3 year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t>
        </is>
      </c>
      <c r="B13" s="4" t="inlineStr">
        <is>
          <t>12 years 7 months 6 days</t>
        </is>
      </c>
      <c r="C13" s="4" t="inlineStr">
        <is>
          <t xml:space="preserve"> </t>
        </is>
      </c>
      <c r="D13" s="4" t="inlineStr">
        <is>
          <t xml:space="preserve"> </t>
        </is>
      </c>
      <c r="E13" s="4" t="inlineStr">
        <is>
          <t xml:space="preserve"> </t>
        </is>
      </c>
    </row>
    <row r="14">
      <c r="A14" s="4" t="inlineStr">
        <is>
          <t>Property, Plant and Equipment, Useful Life</t>
        </is>
      </c>
      <c r="B14" s="4" t="inlineStr">
        <is>
          <t>5 years</t>
        </is>
      </c>
      <c r="C14" s="4" t="inlineStr">
        <is>
          <t xml:space="preserve"> </t>
        </is>
      </c>
      <c r="D14" s="4" t="inlineStr">
        <is>
          <t xml:space="preserve"> </t>
        </is>
      </c>
      <c r="E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Details) - USD ($) $ in Millions</t>
        </is>
      </c>
      <c r="C1" s="2" t="inlineStr">
        <is>
          <t>12 Months Ended</t>
        </is>
      </c>
    </row>
    <row r="2">
      <c r="B2" s="2" t="inlineStr">
        <is>
          <t>Aug. 17, 2021</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discontinued operations</t>
        </is>
      </c>
      <c r="B4" s="4" t="inlineStr">
        <is>
          <t xml:space="preserve"> </t>
        </is>
      </c>
      <c r="C4" s="10" t="n">
        <v>0</v>
      </c>
      <c r="D4" s="10" t="n">
        <v>0</v>
      </c>
      <c r="E4" s="5" t="n">
        <v>216.9</v>
      </c>
    </row>
    <row r="5">
      <c r="A5" s="3" t="inlineStr">
        <is>
          <t>Disposal Group, Including Discontinued Operation, Income Statement Disclosures [Abstract]</t>
        </is>
      </c>
      <c r="B5" s="4" t="inlineStr">
        <is>
          <t xml:space="preserve"> </t>
        </is>
      </c>
      <c r="C5" s="4" t="inlineStr">
        <is>
          <t xml:space="preserve"> </t>
        </is>
      </c>
      <c r="D5" s="4" t="inlineStr">
        <is>
          <t xml:space="preserve"> </t>
        </is>
      </c>
      <c r="E5" s="4" t="inlineStr">
        <is>
          <t xml:space="preserve"> </t>
        </is>
      </c>
    </row>
    <row r="6">
      <c r="A6" s="4" t="inlineStr">
        <is>
          <t>Income from discontinued operations, net of income taxes</t>
        </is>
      </c>
      <c r="B6" s="4" t="inlineStr">
        <is>
          <t xml:space="preserve"> </t>
        </is>
      </c>
      <c r="C6" s="7" t="n">
        <v>0</v>
      </c>
      <c r="D6" s="6" t="n">
        <v>1.2</v>
      </c>
      <c r="E6" s="6" t="n">
        <v>178.1</v>
      </c>
    </row>
    <row r="7">
      <c r="A7" s="3" t="inlineStr">
        <is>
          <t>Disposal Group, Including Discontinued Operation, Cash Flow Disclosures [Abstract]</t>
        </is>
      </c>
      <c r="B7" s="4" t="inlineStr">
        <is>
          <t xml:space="preserve"> </t>
        </is>
      </c>
      <c r="C7" s="4" t="inlineStr">
        <is>
          <t xml:space="preserve"> </t>
        </is>
      </c>
      <c r="D7" s="4" t="inlineStr">
        <is>
          <t xml:space="preserve"> </t>
        </is>
      </c>
      <c r="E7" s="4" t="inlineStr">
        <is>
          <t xml:space="preserve"> </t>
        </is>
      </c>
    </row>
    <row r="8">
      <c r="A8" s="4" t="inlineStr">
        <is>
          <t>Net cash provided by (used in) investing activities</t>
        </is>
      </c>
      <c r="B8" s="4" t="inlineStr">
        <is>
          <t xml:space="preserve"> </t>
        </is>
      </c>
      <c r="C8" s="10" t="n">
        <v>0</v>
      </c>
      <c r="D8" s="6" t="n">
        <v>9.800000000000001</v>
      </c>
      <c r="E8" s="6" t="n">
        <v>503.8</v>
      </c>
    </row>
    <row r="9">
      <c r="A9" s="4" t="inlineStr">
        <is>
          <t>Oxford Business |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Sale of Property Held-for-sale</t>
        </is>
      </c>
      <c r="B11" s="10" t="n">
        <v>525</v>
      </c>
      <c r="C11" s="4" t="inlineStr">
        <is>
          <t xml:space="preserve"> </t>
        </is>
      </c>
      <c r="D11" s="4" t="inlineStr">
        <is>
          <t xml:space="preserve"> </t>
        </is>
      </c>
      <c r="E11" s="4" t="inlineStr">
        <is>
          <t xml:space="preserve"> </t>
        </is>
      </c>
    </row>
    <row r="12">
      <c r="A12" s="4" t="inlineStr">
        <is>
          <t>Cash received related to the finalization of the purchase price</t>
        </is>
      </c>
      <c r="B12" s="4" t="inlineStr">
        <is>
          <t xml:space="preserve"> </t>
        </is>
      </c>
      <c r="C12" s="4" t="inlineStr">
        <is>
          <t xml:space="preserve"> </t>
        </is>
      </c>
      <c r="D12" s="6" t="n">
        <v>9.800000000000001</v>
      </c>
      <c r="E12" s="4" t="inlineStr">
        <is>
          <t xml:space="preserve"> </t>
        </is>
      </c>
    </row>
    <row r="13">
      <c r="A13" s="3" t="inlineStr">
        <is>
          <t>Disposal Group, Including Discontinued Operation, Income Statement Disclosures [Abstract]</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6" t="n">
        <v>324.3</v>
      </c>
      <c r="E14" s="4" t="inlineStr">
        <is>
          <t xml:space="preserve"> </t>
        </is>
      </c>
    </row>
    <row r="15">
      <c r="A15" s="4" t="inlineStr">
        <is>
          <t>Costs of services</t>
        </is>
      </c>
      <c r="B15" s="4" t="inlineStr">
        <is>
          <t xml:space="preserve"> </t>
        </is>
      </c>
      <c r="C15" s="4" t="inlineStr">
        <is>
          <t xml:space="preserve"> </t>
        </is>
      </c>
      <c r="D15" s="7" t="n">
        <v>223</v>
      </c>
      <c r="E15" s="4" t="inlineStr">
        <is>
          <t xml:space="preserve"> </t>
        </is>
      </c>
    </row>
    <row r="16">
      <c r="A16" s="4" t="inlineStr">
        <is>
          <t>Gross profit</t>
        </is>
      </c>
      <c r="B16" s="4" t="inlineStr">
        <is>
          <t xml:space="preserve"> </t>
        </is>
      </c>
      <c r="C16" s="4" t="inlineStr">
        <is>
          <t xml:space="preserve"> </t>
        </is>
      </c>
      <c r="D16" s="6" t="n">
        <v>101.3</v>
      </c>
      <c r="E16" s="4" t="inlineStr">
        <is>
          <t xml:space="preserve"> </t>
        </is>
      </c>
    </row>
    <row r="17">
      <c r="A17" s="4" t="inlineStr">
        <is>
          <t>Selling, general, and administrative expenses</t>
        </is>
      </c>
      <c r="B17" s="4" t="inlineStr">
        <is>
          <t xml:space="preserve"> </t>
        </is>
      </c>
      <c r="C17" s="4" t="inlineStr">
        <is>
          <t xml:space="preserve"> </t>
        </is>
      </c>
      <c r="D17" s="6" t="n">
        <v>90.09999999999999</v>
      </c>
      <c r="E17" s="4" t="inlineStr">
        <is>
          <t xml:space="preserve"> </t>
        </is>
      </c>
    </row>
    <row r="18">
      <c r="A18" s="4" t="inlineStr">
        <is>
          <t>Amortization of intangible assets</t>
        </is>
      </c>
      <c r="B18" s="4" t="inlineStr">
        <is>
          <t xml:space="preserve"> </t>
        </is>
      </c>
      <c r="C18" s="4" t="inlineStr">
        <is>
          <t xml:space="preserve"> </t>
        </is>
      </c>
      <c r="D18" s="6" t="n">
        <v>0.4</v>
      </c>
      <c r="E18" s="4" t="inlineStr">
        <is>
          <t xml:space="preserve"> </t>
        </is>
      </c>
    </row>
    <row r="19">
      <c r="A19" s="4" t="inlineStr">
        <is>
          <t>Income before income taxes</t>
        </is>
      </c>
      <c r="B19" s="4" t="inlineStr">
        <is>
          <t xml:space="preserve"> </t>
        </is>
      </c>
      <c r="C19" s="4" t="inlineStr">
        <is>
          <t xml:space="preserve"> </t>
        </is>
      </c>
      <c r="D19" s="6" t="n">
        <v>10.8</v>
      </c>
      <c r="E19" s="4" t="inlineStr">
        <is>
          <t xml:space="preserve"> </t>
        </is>
      </c>
    </row>
    <row r="20">
      <c r="A20" s="4" t="inlineStr">
        <is>
          <t>Provision for income taxes</t>
        </is>
      </c>
      <c r="B20" s="4" t="inlineStr">
        <is>
          <t xml:space="preserve"> </t>
        </is>
      </c>
      <c r="C20" s="4" t="inlineStr">
        <is>
          <t xml:space="preserve"> </t>
        </is>
      </c>
      <c r="D20" s="6" t="n">
        <v>1.5</v>
      </c>
      <c r="E20" s="4" t="inlineStr">
        <is>
          <t xml:space="preserve"> </t>
        </is>
      </c>
    </row>
    <row r="21">
      <c r="A21" s="4" t="inlineStr">
        <is>
          <t>Gain on sale, net of income taxes</t>
        </is>
      </c>
      <c r="B21" s="4" t="inlineStr">
        <is>
          <t xml:space="preserve"> </t>
        </is>
      </c>
      <c r="C21" s="4" t="inlineStr">
        <is>
          <t xml:space="preserve"> </t>
        </is>
      </c>
      <c r="D21" s="6" t="n">
        <v>168.8</v>
      </c>
      <c r="E21" s="4" t="inlineStr">
        <is>
          <t xml:space="preserve"> </t>
        </is>
      </c>
    </row>
    <row r="22">
      <c r="A22" s="4" t="inlineStr">
        <is>
          <t>Income from discontinued operations, net of income taxes</t>
        </is>
      </c>
      <c r="B22" s="4" t="inlineStr">
        <is>
          <t xml:space="preserve"> </t>
        </is>
      </c>
      <c r="C22" s="4" t="inlineStr">
        <is>
          <t xml:space="preserve"> </t>
        </is>
      </c>
      <c r="D22" s="5" t="n">
        <v>178.1</v>
      </c>
      <c r="E22" s="4" t="inlineStr">
        <is>
          <t xml:space="preserve"> </t>
        </is>
      </c>
    </row>
    <row r="23">
      <c r="A23" s="3" t="inlineStr">
        <is>
          <t>Disposal Group, Including Discontinued Operation, Cash Flow Disclosures [Abstract]</t>
        </is>
      </c>
      <c r="B23" s="4" t="inlineStr">
        <is>
          <t xml:space="preserve"> </t>
        </is>
      </c>
      <c r="C23" s="4" t="inlineStr">
        <is>
          <t xml:space="preserve"> </t>
        </is>
      </c>
      <c r="D23" s="4" t="inlineStr">
        <is>
          <t xml:space="preserve"> </t>
        </is>
      </c>
      <c r="E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7" t="n">
        <v>-84</v>
      </c>
    </row>
    <row r="25">
      <c r="A25" s="4" t="inlineStr">
        <is>
          <t>Other</t>
        </is>
      </c>
      <c r="B25" s="4" t="inlineStr">
        <is>
          <t xml:space="preserve"> </t>
        </is>
      </c>
      <c r="C25" s="4" t="inlineStr">
        <is>
          <t xml:space="preserve"> </t>
        </is>
      </c>
      <c r="D25" s="4" t="inlineStr">
        <is>
          <t xml:space="preserve"> </t>
        </is>
      </c>
      <c r="E25" s="6" t="n">
        <v>3.9</v>
      </c>
    </row>
    <row r="26">
      <c r="A26" s="4" t="inlineStr">
        <is>
          <t>Net cash provided by (used in) investing activities</t>
        </is>
      </c>
      <c r="B26" s="4" t="inlineStr">
        <is>
          <t xml:space="preserve"> </t>
        </is>
      </c>
      <c r="C26" s="4" t="inlineStr">
        <is>
          <t xml:space="preserve"> </t>
        </is>
      </c>
      <c r="D26" s="4" t="inlineStr">
        <is>
          <t xml:space="preserve"> </t>
        </is>
      </c>
      <c r="E26" s="5" t="n">
        <v>499.9</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26.1</v>
      </c>
      <c r="C4" s="5" t="n">
        <v>25.4</v>
      </c>
      <c r="D4" s="5" t="n">
        <v>26.9</v>
      </c>
    </row>
    <row r="5">
      <c r="A5" s="4" t="inlineStr">
        <is>
          <t>Short-term lease expense</t>
        </is>
      </c>
      <c r="B5" s="6" t="n">
        <v>7.5</v>
      </c>
      <c r="C5" s="6" t="n">
        <v>6.9</v>
      </c>
      <c r="D5" s="6" t="n">
        <v>5.4</v>
      </c>
    </row>
    <row r="6">
      <c r="A6" s="4" t="inlineStr">
        <is>
          <t>Variable lease expense</t>
        </is>
      </c>
      <c r="B6" s="6" t="n">
        <v>5.7</v>
      </c>
      <c r="C6" s="6" t="n">
        <v>4.8</v>
      </c>
      <c r="D6" s="6" t="n">
        <v>5.1</v>
      </c>
    </row>
    <row r="7">
      <c r="A7" s="4" t="inlineStr">
        <is>
          <t>Total Lease, Expense</t>
        </is>
      </c>
      <c r="B7" s="5" t="n">
        <v>39.3</v>
      </c>
      <c r="C7" s="5" t="n">
        <v>37.1</v>
      </c>
      <c r="D7" s="5" t="n">
        <v>3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7" t="n">
        <v>1</v>
      </c>
      <c r="C4" s="7" t="n">
        <v>1</v>
      </c>
    </row>
    <row r="5">
      <c r="A5" s="4" t="inlineStr">
        <is>
          <t>Preferred Stock, shares issued (in shares)</t>
        </is>
      </c>
      <c r="B5" s="7" t="n">
        <v>0</v>
      </c>
      <c r="C5" s="7" t="n">
        <v>0</v>
      </c>
    </row>
    <row r="6">
      <c r="A6" s="4" t="inlineStr">
        <is>
          <t>Common Stock, par value (in dollars per share)</t>
        </is>
      </c>
      <c r="B6" s="8" t="n">
        <v>0.01</v>
      </c>
      <c r="C6" s="8" t="n">
        <v>0.01</v>
      </c>
    </row>
    <row r="7">
      <c r="A7" s="4" t="inlineStr">
        <is>
          <t>Common Stock, shares authorized (in shares)</t>
        </is>
      </c>
      <c r="B7" s="7" t="n">
        <v>75</v>
      </c>
      <c r="C7" s="7" t="n">
        <v>75</v>
      </c>
    </row>
    <row r="8">
      <c r="A8" s="4" t="inlineStr">
        <is>
          <t>Common Stock: shares outstanding (in shares)</t>
        </is>
      </c>
      <c r="B8" s="6" t="n">
        <v>46.7</v>
      </c>
      <c r="C8" s="6" t="n">
        <v>4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Leases Supplemental Information (Details) - USD ($) $ in Millions</t>
        </is>
      </c>
      <c r="B1" s="2" t="inlineStr">
        <is>
          <t>12 Months Ended</t>
        </is>
      </c>
    </row>
    <row r="2">
      <c r="B2" s="2" t="inlineStr">
        <is>
          <t>Dec. 31, 2023</t>
        </is>
      </c>
      <c r="C2" s="2" t="inlineStr">
        <is>
          <t>Dec. 31, 2022</t>
        </is>
      </c>
      <c r="D2" s="2" t="inlineStr">
        <is>
          <t>Dec. 31, 2021</t>
        </is>
      </c>
    </row>
    <row r="3">
      <c r="A3" s="3" t="inlineStr">
        <is>
          <t>Lessee, Operating Lease, Liability, to be Paid, Fiscal Year Maturity [Abstract]</t>
        </is>
      </c>
      <c r="B3" s="4" t="inlineStr">
        <is>
          <t xml:space="preserve"> </t>
        </is>
      </c>
      <c r="C3" s="4" t="inlineStr">
        <is>
          <t xml:space="preserve"> </t>
        </is>
      </c>
      <c r="D3" s="4" t="inlineStr">
        <is>
          <t xml:space="preserve"> </t>
        </is>
      </c>
    </row>
    <row r="4">
      <c r="A4" s="4" t="inlineStr">
        <is>
          <t>Weighted-average remaining lease term of operating leases</t>
        </is>
      </c>
      <c r="B4" s="4" t="inlineStr">
        <is>
          <t>3 years 10 months 24 days</t>
        </is>
      </c>
      <c r="C4" s="4" t="inlineStr">
        <is>
          <t>3 years 1 month 6 days</t>
        </is>
      </c>
      <c r="D4" s="4" t="inlineStr">
        <is>
          <t>3 years 2 months 12 days</t>
        </is>
      </c>
    </row>
    <row r="5">
      <c r="A5" s="4" t="inlineStr">
        <is>
          <t>Weighted-average discount rate of operating leases</t>
        </is>
      </c>
      <c r="B5" s="11" t="n">
        <v>0.0503</v>
      </c>
      <c r="C5" s="11" t="n">
        <v>0.0367</v>
      </c>
      <c r="D5" s="11" t="n">
        <v>0.0347</v>
      </c>
    </row>
    <row r="6">
      <c r="A6" s="4" t="inlineStr">
        <is>
          <t>Cash paid for operating lease liabilities</t>
        </is>
      </c>
      <c r="B6" s="5" t="n">
        <v>26.3</v>
      </c>
      <c r="C6" s="5" t="n">
        <v>28.3</v>
      </c>
      <c r="D6" s="5" t="n">
        <v>29.1</v>
      </c>
    </row>
    <row r="7">
      <c r="A7" s="4" t="inlineStr">
        <is>
          <t>Right-of-use assets obtained with lease liabilities</t>
        </is>
      </c>
      <c r="B7" s="5" t="n">
        <v>36.3</v>
      </c>
      <c r="C7" s="5" t="n">
        <v>15.6</v>
      </c>
      <c r="D7" s="5" t="n">
        <v>10.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Operating Lease Liability Payments Due (Details) $ in Millions</t>
        </is>
      </c>
      <c r="B1" s="2" t="inlineStr">
        <is>
          <t>Dec. 31, 2023 USD ($)</t>
        </is>
      </c>
    </row>
    <row r="2">
      <c r="A2" s="3" t="inlineStr">
        <is>
          <t>Lessee, Operating Lease, Liability, to be Paid, Fiscal Year Maturity [Abstract]</t>
        </is>
      </c>
      <c r="B2" s="4" t="inlineStr">
        <is>
          <t xml:space="preserve"> </t>
        </is>
      </c>
    </row>
    <row r="3">
      <c r="A3" s="4" t="inlineStr">
        <is>
          <t>2024</t>
        </is>
      </c>
      <c r="B3" s="5" t="n">
        <v>22.8</v>
      </c>
    </row>
    <row r="4">
      <c r="A4" s="4" t="inlineStr">
        <is>
          <t>2025</t>
        </is>
      </c>
      <c r="B4" s="6" t="n">
        <v>19.3</v>
      </c>
    </row>
    <row r="5">
      <c r="A5" s="4" t="inlineStr">
        <is>
          <t>2026</t>
        </is>
      </c>
      <c r="B5" s="6" t="n">
        <v>15.1</v>
      </c>
    </row>
    <row r="6">
      <c r="A6" s="4" t="inlineStr">
        <is>
          <t>2027</t>
        </is>
      </c>
      <c r="B6" s="6" t="n">
        <v>10.5</v>
      </c>
    </row>
    <row r="7">
      <c r="A7" s="4" t="inlineStr">
        <is>
          <t>2028</t>
        </is>
      </c>
      <c r="B7" s="6" t="n">
        <v>5.8</v>
      </c>
    </row>
    <row r="8">
      <c r="A8" s="4" t="inlineStr">
        <is>
          <t>Thereafter</t>
        </is>
      </c>
      <c r="B8" s="6" t="n">
        <v>2.5</v>
      </c>
    </row>
    <row r="9">
      <c r="A9" s="4" t="inlineStr">
        <is>
          <t>Total future minimum lease payments</t>
        </is>
      </c>
      <c r="B9" s="7" t="n">
        <v>76</v>
      </c>
    </row>
    <row r="10">
      <c r="A10" s="4" t="inlineStr">
        <is>
          <t>Less: imputed interest</t>
        </is>
      </c>
      <c r="B10" s="6" t="n">
        <v>7.4</v>
      </c>
    </row>
    <row r="11">
      <c r="A11" s="4" t="inlineStr">
        <is>
          <t>Operating Lease, Liability</t>
        </is>
      </c>
      <c r="B11" s="5" t="n">
        <v>68.5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Acquisitions (Details) $ in Millions</t>
        </is>
      </c>
      <c r="C1" s="2" t="inlineStr">
        <is>
          <t>12 Months Ended</t>
        </is>
      </c>
    </row>
    <row r="2">
      <c r="B2" s="2" t="inlineStr">
        <is>
          <t>Jul. 06, 2022 USD ($)</t>
        </is>
      </c>
      <c r="C2" s="2" t="inlineStr">
        <is>
          <t>Dec. 31, 2022 USD ($) business</t>
        </is>
      </c>
      <c r="D2" s="2" t="inlineStr">
        <is>
          <t>Dec. 31, 2021 USD ($)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t>
        </is>
      </c>
      <c r="B4" s="4" t="inlineStr">
        <is>
          <t xml:space="preserve"> </t>
        </is>
      </c>
      <c r="C4" s="7" t="n">
        <v>2</v>
      </c>
      <c r="D4" s="7" t="n">
        <v>3</v>
      </c>
    </row>
    <row r="5">
      <c r="A5" s="4" t="inlineStr">
        <is>
          <t>Aggregate purchase price</t>
        </is>
      </c>
      <c r="B5" s="4" t="inlineStr">
        <is>
          <t xml:space="preserve"> </t>
        </is>
      </c>
      <c r="C5" s="10" t="n">
        <v>483</v>
      </c>
      <c r="D5" s="5" t="n">
        <v>221.3</v>
      </c>
    </row>
    <row r="6">
      <c r="A6" s="4" t="inlineStr">
        <is>
          <t>Business Combination, Recognized Identifiable Assets Acquired and Liabilities Assumed, Finite-Lived Intangibles</t>
        </is>
      </c>
      <c r="B6" s="5" t="n">
        <v>102.8</v>
      </c>
      <c r="C6" s="4" t="inlineStr">
        <is>
          <t xml:space="preserve"> </t>
        </is>
      </c>
      <c r="D6" s="4" t="inlineStr">
        <is>
          <t xml:space="preserve"> </t>
        </is>
      </c>
    </row>
    <row r="7">
      <c r="A7" s="4" t="inlineStr">
        <is>
          <t>Business Combination, Price of Acquisition, Expected</t>
        </is>
      </c>
      <c r="B7" s="7" t="n">
        <v>350</v>
      </c>
      <c r="C7" s="4" t="inlineStr">
        <is>
          <t xml:space="preserve"> </t>
        </is>
      </c>
      <c r="D7" s="4" t="inlineStr">
        <is>
          <t xml:space="preserve"> </t>
        </is>
      </c>
    </row>
    <row r="8">
      <c r="A8" s="4" t="inlineStr">
        <is>
          <t>Identifiable intangible assets</t>
        </is>
      </c>
      <c r="B8" s="5" t="n">
        <v>30.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dentifiable Assets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goodwill, period start</t>
        </is>
      </c>
      <c r="B4" s="5" t="n">
        <v>1891.9</v>
      </c>
      <c r="C4" s="5" t="n">
        <v>1569.5</v>
      </c>
    </row>
    <row r="5">
      <c r="A5" s="4" t="inlineStr">
        <is>
          <t>Purchase price adjustment</t>
        </is>
      </c>
      <c r="B5" s="6" t="n">
        <v>1.1</v>
      </c>
      <c r="C5" s="6" t="n">
        <v>-8.1</v>
      </c>
    </row>
    <row r="6">
      <c r="A6" s="4" t="inlineStr">
        <is>
          <t>Translation adjustment</t>
        </is>
      </c>
      <c r="B6" s="6" t="n">
        <v>1.1</v>
      </c>
      <c r="C6" s="6" t="n">
        <v>-1.4</v>
      </c>
    </row>
    <row r="7">
      <c r="A7" s="4" t="inlineStr">
        <is>
          <t>Gross goodwill, period end</t>
        </is>
      </c>
      <c r="B7" s="6" t="n">
        <v>1894.1</v>
      </c>
      <c r="C7" s="6" t="n">
        <v>1891.9</v>
      </c>
    </row>
    <row r="8">
      <c r="A8" s="4" t="inlineStr">
        <is>
          <t>Commercial Busines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ross goodwill, period start</t>
        </is>
      </c>
      <c r="B10" s="6" t="n">
        <v>1074.7</v>
      </c>
      <c r="C10" s="6" t="n">
        <v>829.3</v>
      </c>
    </row>
    <row r="11">
      <c r="A11" s="4" t="inlineStr">
        <is>
          <t>Purchase price adjustment</t>
        </is>
      </c>
      <c r="B11" s="7" t="n">
        <v>0</v>
      </c>
      <c r="C11" s="6" t="n">
        <v>0.4</v>
      </c>
    </row>
    <row r="12">
      <c r="A12" s="4" t="inlineStr">
        <is>
          <t>Translation adjustment</t>
        </is>
      </c>
      <c r="B12" s="6" t="n">
        <v>1.1</v>
      </c>
      <c r="C12" s="6" t="n">
        <v>-1.4</v>
      </c>
    </row>
    <row r="13">
      <c r="A13" s="4" t="inlineStr">
        <is>
          <t>Gross goodwill, period end</t>
        </is>
      </c>
      <c r="B13" s="6" t="n">
        <v>1075.8</v>
      </c>
      <c r="C13" s="6" t="n">
        <v>1074.7</v>
      </c>
    </row>
    <row r="14">
      <c r="A14" s="4" t="inlineStr">
        <is>
          <t>Federal Government Busines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ross goodwill, period start</t>
        </is>
      </c>
      <c r="B16" s="6" t="n">
        <v>817.2</v>
      </c>
      <c r="C16" s="6" t="n">
        <v>740.2</v>
      </c>
    </row>
    <row r="17">
      <c r="A17" s="4" t="inlineStr">
        <is>
          <t>Purchase price adjustment</t>
        </is>
      </c>
      <c r="B17" s="6" t="n">
        <v>1.1</v>
      </c>
      <c r="C17" s="6" t="n">
        <v>-8.5</v>
      </c>
    </row>
    <row r="18">
      <c r="A18" s="4" t="inlineStr">
        <is>
          <t>Translation adjustment</t>
        </is>
      </c>
      <c r="B18" s="7" t="n">
        <v>0</v>
      </c>
      <c r="C18" s="7" t="n">
        <v>0</v>
      </c>
    </row>
    <row r="19">
      <c r="A19" s="4" t="inlineStr">
        <is>
          <t>Gross goodwill, period end</t>
        </is>
      </c>
      <c r="B19" s="6" t="n">
        <v>818.3</v>
      </c>
      <c r="C19" s="6" t="n">
        <v>817.2</v>
      </c>
    </row>
    <row r="20">
      <c r="A20" s="4" t="inlineStr">
        <is>
          <t>2022 Acquisition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Acquisitions</t>
        </is>
      </c>
      <c r="B22" s="4" t="inlineStr">
        <is>
          <t xml:space="preserve"> </t>
        </is>
      </c>
      <c r="C22" s="6" t="n">
        <v>331.9</v>
      </c>
    </row>
    <row r="23">
      <c r="A23" s="4" t="inlineStr">
        <is>
          <t>Goodwill, expected tax deductible amount</t>
        </is>
      </c>
      <c r="B23" s="5" t="n">
        <v>250.7</v>
      </c>
      <c r="C23" s="4" t="inlineStr">
        <is>
          <t xml:space="preserve"> </t>
        </is>
      </c>
    </row>
    <row r="24">
      <c r="A24" s="4" t="inlineStr">
        <is>
          <t>2022 Acquisitions | Commercial Busines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Acquisitions</t>
        </is>
      </c>
      <c r="B26" s="4" t="inlineStr">
        <is>
          <t xml:space="preserve"> </t>
        </is>
      </c>
      <c r="C26" s="6" t="n">
        <v>246.4</v>
      </c>
    </row>
    <row r="27">
      <c r="A27" s="4" t="inlineStr">
        <is>
          <t>2022 Acquisitions | Federal Government Busines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Acquisitions</t>
        </is>
      </c>
      <c r="B29" s="4" t="inlineStr">
        <is>
          <t xml:space="preserve"> </t>
        </is>
      </c>
      <c r="C29" s="5" t="n">
        <v>8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Acquired Intangible Assets (Details) - USD ($) $ in Million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5" t="n">
        <v>525.3</v>
      </c>
      <c r="C3" s="5" t="n">
        <v>674.6</v>
      </c>
    </row>
    <row r="4">
      <c r="A4" s="4" t="inlineStr">
        <is>
          <t>Accumulated Amortization</t>
        </is>
      </c>
      <c r="B4" s="6" t="n">
        <v>300.2</v>
      </c>
      <c r="C4" s="6" t="n">
        <v>377.8</v>
      </c>
    </row>
    <row r="5">
      <c r="A5" s="4" t="inlineStr">
        <is>
          <t>Net Carrying Amount</t>
        </is>
      </c>
      <c r="B5" s="6" t="n">
        <v>225.1</v>
      </c>
      <c r="C5" s="6" t="n">
        <v>296.8</v>
      </c>
    </row>
    <row r="6">
      <c r="A6" s="3" t="inlineStr">
        <is>
          <t>Intangible assets not subject to amortization:</t>
        </is>
      </c>
      <c r="B6" s="4" t="inlineStr">
        <is>
          <t xml:space="preserve"> </t>
        </is>
      </c>
      <c r="C6" s="4" t="inlineStr">
        <is>
          <t xml:space="preserve"> </t>
        </is>
      </c>
    </row>
    <row r="7">
      <c r="A7" s="4" t="inlineStr">
        <is>
          <t>Trademarks, Carrying Amount</t>
        </is>
      </c>
      <c r="B7" s="6" t="n">
        <v>272.8</v>
      </c>
      <c r="C7" s="6" t="n">
        <v>272.8</v>
      </c>
    </row>
    <row r="8">
      <c r="A8" s="4" t="inlineStr">
        <is>
          <t>Gross Carrying Amount</t>
        </is>
      </c>
      <c r="B8" s="6" t="n">
        <v>798.1</v>
      </c>
      <c r="C8" s="6" t="n">
        <v>947.4</v>
      </c>
    </row>
    <row r="9">
      <c r="A9" s="4" t="inlineStr">
        <is>
          <t>Net Carrying Amount</t>
        </is>
      </c>
      <c r="B9" s="6" t="n">
        <v>497.9</v>
      </c>
      <c r="C9" s="6" t="n">
        <v>569.6</v>
      </c>
    </row>
    <row r="10">
      <c r="A10" s="4" t="inlineStr">
        <is>
          <t>Contractual customer relationships</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Gross Carrying Amount</t>
        </is>
      </c>
      <c r="B12" s="7" t="n">
        <v>496</v>
      </c>
      <c r="C12" s="6" t="n">
        <v>589.3</v>
      </c>
    </row>
    <row r="13">
      <c r="A13" s="4" t="inlineStr">
        <is>
          <t>Accumulated Amortization</t>
        </is>
      </c>
      <c r="B13" s="7" t="n">
        <v>282</v>
      </c>
      <c r="C13" s="6" t="n">
        <v>315.7</v>
      </c>
    </row>
    <row r="14">
      <c r="A14" s="4" t="inlineStr">
        <is>
          <t>Net Carrying Amount</t>
        </is>
      </c>
      <c r="B14" s="10" t="n">
        <v>214</v>
      </c>
      <c r="C14" s="6" t="n">
        <v>273.6</v>
      </c>
    </row>
    <row r="15">
      <c r="A15" s="4" t="inlineStr">
        <is>
          <t>Contractual customer relationships | Minimum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Estimated Useful Life (in years)</t>
        </is>
      </c>
      <c r="B17" s="4" t="inlineStr">
        <is>
          <t>7 years</t>
        </is>
      </c>
      <c r="C17" s="4" t="inlineStr">
        <is>
          <t xml:space="preserve"> </t>
        </is>
      </c>
    </row>
    <row r="18">
      <c r="A18" s="4" t="inlineStr">
        <is>
          <t>Contractual customer relationships | Maximum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Estimated Useful Life (in years)</t>
        </is>
      </c>
      <c r="B20" s="4" t="inlineStr">
        <is>
          <t>13 years</t>
        </is>
      </c>
      <c r="C20" s="4" t="inlineStr">
        <is>
          <t xml:space="preserve"> </t>
        </is>
      </c>
    </row>
    <row r="21">
      <c r="A21" s="4" t="inlineStr">
        <is>
          <t>Backlog</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10" t="n">
        <v>0</v>
      </c>
      <c r="C23" s="6" t="n">
        <v>44.1</v>
      </c>
    </row>
    <row r="24">
      <c r="A24" s="4" t="inlineStr">
        <is>
          <t>Accumulated Amortization</t>
        </is>
      </c>
      <c r="B24" s="7" t="n">
        <v>0</v>
      </c>
      <c r="C24" s="6" t="n">
        <v>36.5</v>
      </c>
    </row>
    <row r="25">
      <c r="A25" s="4" t="inlineStr">
        <is>
          <t>Net Carrying Amount</t>
        </is>
      </c>
      <c r="B25" s="10" t="n">
        <v>0</v>
      </c>
      <c r="C25" s="6" t="n">
        <v>7.6</v>
      </c>
    </row>
    <row r="26">
      <c r="A26" s="4" t="inlineStr">
        <is>
          <t>Backlog | Minimum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Estimated Useful Life (in years)</t>
        </is>
      </c>
      <c r="B28" s="4" t="inlineStr">
        <is>
          <t>1 year</t>
        </is>
      </c>
      <c r="C28" s="4" t="inlineStr">
        <is>
          <t xml:space="preserve"> </t>
        </is>
      </c>
    </row>
    <row r="29">
      <c r="A29" s="4" t="inlineStr">
        <is>
          <t>Backlog | Maximum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Estimated Useful Life (in years)</t>
        </is>
      </c>
      <c r="B31" s="4" t="inlineStr">
        <is>
          <t>3 years</t>
        </is>
      </c>
      <c r="C31" s="4" t="inlineStr">
        <is>
          <t xml:space="preserve"> </t>
        </is>
      </c>
    </row>
    <row r="32">
      <c r="A32" s="4" t="inlineStr">
        <is>
          <t>Non-compete agreements</t>
        </is>
      </c>
      <c r="B32" s="4" t="inlineStr">
        <is>
          <t xml:space="preserve"> </t>
        </is>
      </c>
      <c r="C32" s="4" t="inlineStr">
        <is>
          <t xml:space="preserve"> </t>
        </is>
      </c>
    </row>
    <row r="33">
      <c r="A33" s="3" t="inlineStr">
        <is>
          <t>Intangible assets subject to amortization:</t>
        </is>
      </c>
      <c r="B33" s="4" t="inlineStr">
        <is>
          <t xml:space="preserve"> </t>
        </is>
      </c>
      <c r="C33" s="4" t="inlineStr">
        <is>
          <t xml:space="preserve"> </t>
        </is>
      </c>
    </row>
    <row r="34">
      <c r="A34" s="4" t="inlineStr">
        <is>
          <t>Gross Carrying Amount</t>
        </is>
      </c>
      <c r="B34" s="5" t="n">
        <v>29.3</v>
      </c>
      <c r="C34" s="6" t="n">
        <v>41.2</v>
      </c>
    </row>
    <row r="35">
      <c r="A35" s="4" t="inlineStr">
        <is>
          <t>Accumulated Amortization</t>
        </is>
      </c>
      <c r="B35" s="6" t="n">
        <v>18.2</v>
      </c>
      <c r="C35" s="6" t="n">
        <v>25.6</v>
      </c>
    </row>
    <row r="36">
      <c r="A36" s="4" t="inlineStr">
        <is>
          <t>Net Carrying Amount</t>
        </is>
      </c>
      <c r="B36" s="5" t="n">
        <v>11.1</v>
      </c>
      <c r="C36" s="5" t="n">
        <v>15.6</v>
      </c>
    </row>
    <row r="37">
      <c r="A37" s="4" t="inlineStr">
        <is>
          <t>Non-compete agreements | Minimum [Member]</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Estimated Useful Life (in years)</t>
        </is>
      </c>
      <c r="B39" s="4" t="inlineStr">
        <is>
          <t>2 years</t>
        </is>
      </c>
      <c r="C39" s="4" t="inlineStr">
        <is>
          <t xml:space="preserve"> </t>
        </is>
      </c>
    </row>
    <row r="40">
      <c r="A40" s="4" t="inlineStr">
        <is>
          <t>Non-compete agreements | Maximum [Member]</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Estimated Useful Life (in years)</t>
        </is>
      </c>
      <c r="B42" s="4" t="inlineStr">
        <is>
          <t>7 years</t>
        </is>
      </c>
      <c r="C4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Future Amortization Expense (Details) - USD ($) $ in Million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58.1</v>
      </c>
      <c r="C3" s="4" t="inlineStr">
        <is>
          <t xml:space="preserve"> </t>
        </is>
      </c>
    </row>
    <row r="4">
      <c r="A4" s="4" t="inlineStr">
        <is>
          <t>2025</t>
        </is>
      </c>
      <c r="B4" s="6" t="n">
        <v>48.8</v>
      </c>
      <c r="C4" s="4" t="inlineStr">
        <is>
          <t xml:space="preserve"> </t>
        </is>
      </c>
    </row>
    <row r="5">
      <c r="A5" s="4" t="inlineStr">
        <is>
          <t>2026</t>
        </is>
      </c>
      <c r="B5" s="6" t="n">
        <v>41.8</v>
      </c>
      <c r="C5" s="4" t="inlineStr">
        <is>
          <t xml:space="preserve"> </t>
        </is>
      </c>
    </row>
    <row r="6">
      <c r="A6" s="4" t="inlineStr">
        <is>
          <t>2027</t>
        </is>
      </c>
      <c r="B6" s="7" t="n">
        <v>32</v>
      </c>
      <c r="C6" s="4" t="inlineStr">
        <is>
          <t xml:space="preserve"> </t>
        </is>
      </c>
    </row>
    <row r="7">
      <c r="A7" s="4" t="inlineStr">
        <is>
          <t>2028</t>
        </is>
      </c>
      <c r="B7" s="6" t="n">
        <v>21.2</v>
      </c>
      <c r="C7" s="4" t="inlineStr">
        <is>
          <t xml:space="preserve"> </t>
        </is>
      </c>
    </row>
    <row r="8">
      <c r="A8" s="4" t="inlineStr">
        <is>
          <t>Thereafter</t>
        </is>
      </c>
      <c r="B8" s="6" t="n">
        <v>23.2</v>
      </c>
      <c r="C8" s="4" t="inlineStr">
        <is>
          <t xml:space="preserve"> </t>
        </is>
      </c>
    </row>
    <row r="9">
      <c r="A9" s="4" t="inlineStr">
        <is>
          <t>Net Carrying Amount</t>
        </is>
      </c>
      <c r="B9" s="5" t="n">
        <v>225.1</v>
      </c>
      <c r="C9" s="5" t="n">
        <v>29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243.6</v>
      </c>
      <c r="C4" s="5" t="n">
        <v>263.6</v>
      </c>
      <c r="D4" s="4" t="inlineStr">
        <is>
          <t xml:space="preserve"> </t>
        </is>
      </c>
    </row>
    <row r="5">
      <c r="A5" s="4" t="inlineStr">
        <is>
          <t>Less: accumulated depreciation</t>
        </is>
      </c>
      <c r="B5" s="6" t="n">
        <v>-162.2</v>
      </c>
      <c r="C5" s="6" t="n">
        <v>-197.3</v>
      </c>
      <c r="D5" s="4" t="inlineStr">
        <is>
          <t xml:space="preserve"> </t>
        </is>
      </c>
    </row>
    <row r="6">
      <c r="A6" s="4" t="inlineStr">
        <is>
          <t>Total</t>
        </is>
      </c>
      <c r="B6" s="6" t="n">
        <v>81.40000000000001</v>
      </c>
      <c r="C6" s="6" t="n">
        <v>66.3</v>
      </c>
      <c r="D6" s="4" t="inlineStr">
        <is>
          <t xml:space="preserve"> </t>
        </is>
      </c>
    </row>
    <row r="7">
      <c r="A7" s="4" t="inlineStr">
        <is>
          <t>Depreciation</t>
        </is>
      </c>
      <c r="B7" s="6" t="n">
        <v>27.9</v>
      </c>
      <c r="C7" s="6" t="n">
        <v>26.3</v>
      </c>
      <c r="D7" s="10" t="n">
        <v>28</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26.5</v>
      </c>
      <c r="C10" s="6" t="n">
        <v>25.3</v>
      </c>
      <c r="D10" s="6" t="n">
        <v>23.4</v>
      </c>
    </row>
    <row r="11">
      <c r="A11" s="4" t="inlineStr">
        <is>
          <t>Cost of Sa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6" t="n">
        <v>1.4</v>
      </c>
      <c r="C13" s="7" t="n">
        <v>1</v>
      </c>
      <c r="D13" s="5" t="n">
        <v>4.6</v>
      </c>
    </row>
    <row r="14">
      <c r="A14" s="4" t="inlineStr">
        <is>
          <t>Computer hardware and software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180.5</v>
      </c>
      <c r="C16" s="6" t="n">
        <v>201.3</v>
      </c>
      <c r="D16" s="4" t="inlineStr">
        <is>
          <t xml:space="preserve"> </t>
        </is>
      </c>
    </row>
    <row r="17">
      <c r="A17" s="4" t="inlineStr">
        <is>
          <t>Furniture, fixtures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29.6</v>
      </c>
      <c r="C19" s="6" t="n">
        <v>27.9</v>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7" t="n">
        <v>27</v>
      </c>
      <c r="C22" s="7" t="n">
        <v>27</v>
      </c>
      <c r="D22" s="4" t="inlineStr">
        <is>
          <t xml:space="preserve"> </t>
        </is>
      </c>
    </row>
    <row r="23">
      <c r="A23" s="4" t="inlineStr">
        <is>
          <t>Work-in-prog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6.5</v>
      </c>
      <c r="C25" s="5" t="n">
        <v>7.4</v>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Narrativ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Net book value</t>
        </is>
      </c>
      <c r="B3" s="5" t="n">
        <v>81.40000000000001</v>
      </c>
      <c r="C3" s="5" t="n">
        <v>66.3</v>
      </c>
    </row>
    <row r="4">
      <c r="A4" s="4" t="inlineStr">
        <is>
          <t>Software Develo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et book value</t>
        </is>
      </c>
      <c r="B6" s="6" t="n">
        <v>44.5</v>
      </c>
      <c r="C6" s="6" t="n">
        <v>35.8</v>
      </c>
    </row>
    <row r="7">
      <c r="A7" s="4" t="inlineStr">
        <is>
          <t>Software Development Work-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book value</t>
        </is>
      </c>
      <c r="B9" s="5" t="n">
        <v>4.7</v>
      </c>
      <c r="C9" s="5" t="n">
        <v>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Components (Details) - USD ($) $ in Millions</t>
        </is>
      </c>
      <c r="B1" s="2" t="inlineStr">
        <is>
          <t>Dec. 31, 2023</t>
        </is>
      </c>
      <c r="C1" s="2" t="inlineStr">
        <is>
          <t>Aug. 31, 2023</t>
        </is>
      </c>
      <c r="D1" s="2" t="inlineStr">
        <is>
          <t>Dec. 31, 2022</t>
        </is>
      </c>
      <c r="E1" s="2" t="inlineStr">
        <is>
          <t>Nov. 22,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nior Notes</t>
        </is>
      </c>
      <c r="B3" s="10" t="n">
        <v>550</v>
      </c>
      <c r="C3" s="4" t="inlineStr">
        <is>
          <t xml:space="preserve"> </t>
        </is>
      </c>
      <c r="D3" s="10" t="n">
        <v>550</v>
      </c>
      <c r="E3" s="10" t="n">
        <v>550</v>
      </c>
    </row>
    <row r="4">
      <c r="A4" s="4" t="inlineStr">
        <is>
          <t>Long-term Debt, Gross</t>
        </is>
      </c>
      <c r="B4" s="6" t="n">
        <v>1048.8</v>
      </c>
      <c r="C4" s="4" t="inlineStr">
        <is>
          <t xml:space="preserve"> </t>
        </is>
      </c>
      <c r="D4" s="6" t="n">
        <v>1072.3</v>
      </c>
      <c r="E4" s="4" t="inlineStr">
        <is>
          <t xml:space="preserve"> </t>
        </is>
      </c>
    </row>
    <row r="5">
      <c r="A5" s="4" t="inlineStr">
        <is>
          <t>Unamortized Debt Issuance Expense</t>
        </is>
      </c>
      <c r="B5" s="6" t="n">
        <v>-7.2</v>
      </c>
      <c r="C5" s="4" t="inlineStr">
        <is>
          <t xml:space="preserve"> </t>
        </is>
      </c>
      <c r="D5" s="6" t="n">
        <v>-5.7</v>
      </c>
      <c r="E5" s="4" t="inlineStr">
        <is>
          <t xml:space="preserve"> </t>
        </is>
      </c>
    </row>
    <row r="6">
      <c r="A6" s="4" t="inlineStr">
        <is>
          <t>Long-term Debt</t>
        </is>
      </c>
      <c r="B6" s="6" t="n">
        <v>1036.6</v>
      </c>
      <c r="C6" s="4" t="inlineStr">
        <is>
          <t xml:space="preserve"> </t>
        </is>
      </c>
      <c r="D6" s="6" t="n">
        <v>1066.6</v>
      </c>
      <c r="E6" s="4" t="inlineStr">
        <is>
          <t xml:space="preserve"> </t>
        </is>
      </c>
    </row>
    <row r="7">
      <c r="A7" s="4" t="inlineStr">
        <is>
          <t>Long-Term Line of Credit</t>
        </is>
      </c>
      <c r="B7" s="7" t="n">
        <v>0</v>
      </c>
      <c r="C7" s="4" t="inlineStr">
        <is>
          <t xml:space="preserve"> </t>
        </is>
      </c>
      <c r="D7" s="6" t="n">
        <v>31.5</v>
      </c>
      <c r="E7" s="4" t="inlineStr">
        <is>
          <t xml:space="preserve"> </t>
        </is>
      </c>
    </row>
    <row r="8">
      <c r="A8" s="4" t="inlineStr">
        <is>
          <t>Long-Term Debt, Maturities, Repayments of Principal in Next Rolling 12 Months</t>
        </is>
      </c>
      <c r="B8" s="7" t="n">
        <v>-5</v>
      </c>
      <c r="C8" s="4" t="inlineStr">
        <is>
          <t xml:space="preserve"> </t>
        </is>
      </c>
      <c r="D8" s="10" t="n">
        <v>0</v>
      </c>
      <c r="E8" s="4" t="inlineStr">
        <is>
          <t xml:space="preserve"> </t>
        </is>
      </c>
    </row>
    <row r="9">
      <c r="A9" s="4" t="inlineStr">
        <is>
          <t>$500 Million Revolving Credit Facility, Due February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4" t="inlineStr">
        <is>
          <t xml:space="preserve"> </t>
        </is>
      </c>
      <c r="C11" s="10" t="n">
        <v>500</v>
      </c>
      <c r="D11" s="4" t="inlineStr">
        <is>
          <t xml:space="preserve"> </t>
        </is>
      </c>
      <c r="E11" s="4" t="inlineStr">
        <is>
          <t xml:space="preserve"> </t>
        </is>
      </c>
    </row>
    <row r="12">
      <c r="A12" s="4" t="inlineStr">
        <is>
          <t>$498.8 Million Term B Loan Facility, due August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cured Debt</t>
        </is>
      </c>
      <c r="B14" s="5" t="n">
        <v>498.8</v>
      </c>
      <c r="C14" s="4" t="inlineStr">
        <is>
          <t xml:space="preserve"> </t>
        </is>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 $ in Millions</t>
        </is>
      </c>
      <c r="B1" s="2" t="inlineStr">
        <is>
          <t>12 Months Ended</t>
        </is>
      </c>
    </row>
    <row r="2">
      <c r="B2" s="2" t="inlineStr">
        <is>
          <t>Dec. 31, 2023 USD ($)</t>
        </is>
      </c>
      <c r="C2" s="2" t="inlineStr">
        <is>
          <t>Dec. 31, 2022 USD ($)</t>
        </is>
      </c>
      <c r="D2" s="2" t="inlineStr">
        <is>
          <t>Dec. 31, 2021 USD ($)</t>
        </is>
      </c>
      <c r="E2" s="2" t="inlineStr">
        <is>
          <t>Nov. 2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Covenant, Maximum Senior Secured Debt to EBIDTA Ratio</t>
        </is>
      </c>
      <c r="B4" s="9" t="n">
        <v>3.75</v>
      </c>
      <c r="C4" s="4" t="inlineStr">
        <is>
          <t xml:space="preserve"> </t>
        </is>
      </c>
      <c r="D4" s="4" t="inlineStr">
        <is>
          <t xml:space="preserve"> </t>
        </is>
      </c>
      <c r="E4" s="4" t="inlineStr">
        <is>
          <t xml:space="preserve"> </t>
        </is>
      </c>
    </row>
    <row r="5">
      <c r="A5" s="4" t="inlineStr">
        <is>
          <t>Leverage Ratio</t>
        </is>
      </c>
      <c r="B5" s="9" t="n">
        <v>0.96</v>
      </c>
      <c r="C5" s="4" t="inlineStr">
        <is>
          <t xml:space="preserve"> </t>
        </is>
      </c>
      <c r="D5" s="4" t="inlineStr">
        <is>
          <t xml:space="preserve"> </t>
        </is>
      </c>
      <c r="E5" s="4" t="inlineStr">
        <is>
          <t xml:space="preserve"> </t>
        </is>
      </c>
    </row>
    <row r="6">
      <c r="A6" s="4" t="inlineStr">
        <is>
          <t>Senior Notes</t>
        </is>
      </c>
      <c r="B6" s="10" t="n">
        <v>550</v>
      </c>
      <c r="C6" s="10" t="n">
        <v>550</v>
      </c>
      <c r="D6" s="4" t="inlineStr">
        <is>
          <t xml:space="preserve"> </t>
        </is>
      </c>
      <c r="E6" s="10" t="n">
        <v>550</v>
      </c>
    </row>
    <row r="7">
      <c r="A7" s="4" t="inlineStr">
        <is>
          <t>Debt Instrument, Interest Rate, Stated Percentage</t>
        </is>
      </c>
      <c r="B7" s="12" t="n">
        <v>0.04625</v>
      </c>
      <c r="C7" s="4" t="inlineStr">
        <is>
          <t xml:space="preserve"> </t>
        </is>
      </c>
      <c r="D7" s="4" t="inlineStr">
        <is>
          <t xml:space="preserve"> </t>
        </is>
      </c>
      <c r="E7" s="4" t="inlineStr">
        <is>
          <t xml:space="preserve"> </t>
        </is>
      </c>
    </row>
    <row r="8">
      <c r="A8" s="4" t="inlineStr">
        <is>
          <t>Payments of Debt Issuance Costs</t>
        </is>
      </c>
      <c r="B8" s="5" t="n">
        <v>8.6</v>
      </c>
      <c r="C8" s="6" t="n">
        <v>0.8</v>
      </c>
      <c r="D8" s="5" t="n">
        <v>1.4</v>
      </c>
      <c r="E8" s="4" t="inlineStr">
        <is>
          <t xml:space="preserve"> </t>
        </is>
      </c>
    </row>
    <row r="9">
      <c r="A9" s="4" t="inlineStr">
        <is>
          <t>$490.8 Million Term B Loan Facility, due April 2025 [Domai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cured Debt</t>
        </is>
      </c>
      <c r="B11" s="4" t="inlineStr">
        <is>
          <t xml:space="preserve"> </t>
        </is>
      </c>
      <c r="C11" s="5" t="n">
        <v>490.8</v>
      </c>
      <c r="D11" s="4" t="inlineStr">
        <is>
          <t xml:space="preserve"> </t>
        </is>
      </c>
      <c r="E11" s="4" t="inlineStr">
        <is>
          <t xml:space="preserve"> </t>
        </is>
      </c>
    </row>
    <row r="12">
      <c r="A12" s="4" t="inlineStr">
        <is>
          <t>$500 Million Revolving Credit Facility, Due February 202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ee</t>
        </is>
      </c>
      <c r="B14" s="4" t="inlineStr">
        <is>
          <t>9.8 million</t>
        </is>
      </c>
      <c r="C14" s="4" t="inlineStr">
        <is>
          <t xml:space="preserve"> </t>
        </is>
      </c>
      <c r="D14" s="4" t="inlineStr">
        <is>
          <t xml:space="preserve"> </t>
        </is>
      </c>
      <c r="E14" s="4" t="inlineStr">
        <is>
          <t xml:space="preserve"> </t>
        </is>
      </c>
    </row>
    <row r="15">
      <c r="A15" s="4" t="inlineStr">
        <is>
          <t>Debt Related Commitment Fees and Debt Issuance Costs</t>
        </is>
      </c>
      <c r="B15" s="5" t="n">
        <v>8.6</v>
      </c>
      <c r="C15" s="4" t="inlineStr">
        <is>
          <t xml:space="preserve"> </t>
        </is>
      </c>
      <c r="D15" s="4" t="inlineStr">
        <is>
          <t xml:space="preserve"> </t>
        </is>
      </c>
      <c r="E15" s="4" t="inlineStr">
        <is>
          <t xml:space="preserve"> </t>
        </is>
      </c>
    </row>
    <row r="16">
      <c r="A16" s="4" t="inlineStr">
        <is>
          <t>Amortization of Debt Issuance Costs</t>
        </is>
      </c>
      <c r="B16" s="6" t="n">
        <v>1.9</v>
      </c>
      <c r="C16" s="4" t="inlineStr">
        <is>
          <t xml:space="preserve"> </t>
        </is>
      </c>
      <c r="D16" s="4" t="inlineStr">
        <is>
          <t xml:space="preserve"> </t>
        </is>
      </c>
      <c r="E16" s="4" t="inlineStr">
        <is>
          <t xml:space="preserve"> </t>
        </is>
      </c>
    </row>
    <row r="17">
      <c r="A17" s="4" t="inlineStr">
        <is>
          <t>Debt Instrument, Unamortized Discount (Premium) and Debt Issuance Costs, Net</t>
        </is>
      </c>
      <c r="B17" s="6" t="n">
        <v>-1.2</v>
      </c>
      <c r="C17" s="4" t="inlineStr">
        <is>
          <t xml:space="preserve"> </t>
        </is>
      </c>
      <c r="D17" s="4" t="inlineStr">
        <is>
          <t xml:space="preserve"> </t>
        </is>
      </c>
      <c r="E17" s="4" t="inlineStr">
        <is>
          <t xml:space="preserve"> </t>
        </is>
      </c>
    </row>
    <row r="18">
      <c r="A18" s="4" t="inlineStr">
        <is>
          <t>Debt Issuance Costs, Gross</t>
        </is>
      </c>
      <c r="B18" s="5" t="n">
        <v>6.7</v>
      </c>
      <c r="C18" s="4" t="inlineStr">
        <is>
          <t xml:space="preserve"> </t>
        </is>
      </c>
      <c r="D18" s="4" t="inlineStr">
        <is>
          <t xml:space="preserve"> </t>
        </is>
      </c>
      <c r="E18" s="4" t="inlineStr">
        <is>
          <t xml:space="preserve"> </t>
        </is>
      </c>
    </row>
    <row r="19">
      <c r="A19" s="4" t="inlineStr">
        <is>
          <t>$500 Million Revolving Credit Facility, Due February 2028 | bank base rate [Member] | Minimu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3" t="n">
        <v>0.01</v>
      </c>
      <c r="C21" s="4" t="inlineStr">
        <is>
          <t xml:space="preserve"> </t>
        </is>
      </c>
      <c r="D21" s="4" t="inlineStr">
        <is>
          <t xml:space="preserve"> </t>
        </is>
      </c>
      <c r="E21" s="4" t="inlineStr">
        <is>
          <t xml:space="preserve"> </t>
        </is>
      </c>
    </row>
    <row r="22">
      <c r="A22" s="4" t="inlineStr">
        <is>
          <t>Line of Credit Facility, Unused Capacity, Commitment Fee Percentage</t>
        </is>
      </c>
      <c r="B22" s="11" t="n">
        <v>0.003</v>
      </c>
      <c r="C22" s="4" t="inlineStr">
        <is>
          <t xml:space="preserve"> </t>
        </is>
      </c>
      <c r="D22" s="4" t="inlineStr">
        <is>
          <t xml:space="preserve"> </t>
        </is>
      </c>
      <c r="E22" s="4" t="inlineStr">
        <is>
          <t xml:space="preserve"> </t>
        </is>
      </c>
    </row>
    <row r="23">
      <c r="A23" s="4" t="inlineStr">
        <is>
          <t>$500 Million Revolving Credit Facility, Due February 2028 | bank base rate [Member] | Max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3" t="n">
        <v>0.02</v>
      </c>
      <c r="C25" s="4" t="inlineStr">
        <is>
          <t xml:space="preserve"> </t>
        </is>
      </c>
      <c r="D25" s="4" t="inlineStr">
        <is>
          <t xml:space="preserve"> </t>
        </is>
      </c>
      <c r="E25" s="4" t="inlineStr">
        <is>
          <t xml:space="preserve"> </t>
        </is>
      </c>
    </row>
    <row r="26">
      <c r="A26" s="4" t="inlineStr">
        <is>
          <t>Line of Credit Facility, Unused Capacity, Commitment Fee Percentage</t>
        </is>
      </c>
      <c r="B26" s="11" t="n">
        <v>0.0045</v>
      </c>
      <c r="C26" s="4" t="inlineStr">
        <is>
          <t xml:space="preserve"> </t>
        </is>
      </c>
      <c r="D26" s="4" t="inlineStr">
        <is>
          <t xml:space="preserve"> </t>
        </is>
      </c>
      <c r="E26" s="4" t="inlineStr">
        <is>
          <t xml:space="preserve"> </t>
        </is>
      </c>
    </row>
    <row r="27">
      <c r="A27" s="4" t="inlineStr">
        <is>
          <t>$500 Million Revolving Credit Facility, Due February 2028 | Secured Overnight Financing Rate (SOFR) Overnight Index Swap Rate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3" t="n">
        <v>0.02</v>
      </c>
      <c r="C29" s="4" t="inlineStr">
        <is>
          <t xml:space="preserve"> </t>
        </is>
      </c>
      <c r="D29" s="4" t="inlineStr">
        <is>
          <t xml:space="preserve"> </t>
        </is>
      </c>
      <c r="E29" s="4" t="inlineStr">
        <is>
          <t xml:space="preserve"> </t>
        </is>
      </c>
    </row>
    <row r="30">
      <c r="A30" s="4" t="inlineStr">
        <is>
          <t>$500 Million Revolving Credit Facility, Due February 2028 | Secured Overnight Financing Rate (SOFR) Overnight Index Swap Rate | Max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3" t="n">
        <v>0.03</v>
      </c>
      <c r="C32" s="4" t="inlineStr">
        <is>
          <t xml:space="preserve"> </t>
        </is>
      </c>
      <c r="D32" s="4" t="inlineStr">
        <is>
          <t xml:space="preserve"> </t>
        </is>
      </c>
      <c r="E32" s="4" t="inlineStr">
        <is>
          <t xml:space="preserve"> </t>
        </is>
      </c>
    </row>
    <row r="33">
      <c r="A33" s="4" t="inlineStr">
        <is>
          <t>$498.8 Million Term B Loan Facility, due August 2030</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ecured Debt</t>
        </is>
      </c>
      <c r="B35" s="5" t="n">
        <v>498.8</v>
      </c>
      <c r="C35" s="4" t="inlineStr">
        <is>
          <t xml:space="preserve"> </t>
        </is>
      </c>
      <c r="D35" s="4" t="inlineStr">
        <is>
          <t xml:space="preserve"> </t>
        </is>
      </c>
      <c r="E35" s="4" t="inlineStr">
        <is>
          <t xml:space="preserve"> </t>
        </is>
      </c>
    </row>
    <row r="36">
      <c r="A36" s="4" t="inlineStr">
        <is>
          <t>$498.8 Million Term B Loan Facility, due August 2030 | bank base rate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1" t="n">
        <v>0.0125</v>
      </c>
      <c r="C38" s="4" t="inlineStr">
        <is>
          <t xml:space="preserve"> </t>
        </is>
      </c>
      <c r="D38" s="4" t="inlineStr">
        <is>
          <t xml:space="preserve"> </t>
        </is>
      </c>
      <c r="E38" s="4" t="inlineStr">
        <is>
          <t xml:space="preserve"> </t>
        </is>
      </c>
    </row>
    <row r="39">
      <c r="A39" s="4" t="inlineStr">
        <is>
          <t>$498.8 Million Term B Loan Facility, due August 2030 | Secured Overnight Financing Rate (SOFR) Overnight Index Swap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11" t="n">
        <v>0.0225</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450.6</v>
      </c>
      <c r="C4" s="5" t="n">
        <v>4581.1</v>
      </c>
      <c r="D4" s="5" t="n">
        <v>4009.5</v>
      </c>
    </row>
    <row r="5">
      <c r="A5" s="4" t="inlineStr">
        <is>
          <t>Cost of services</t>
        </is>
      </c>
      <c r="B5" s="6" t="n">
        <v>3170.6</v>
      </c>
      <c r="C5" s="6" t="n">
        <v>3211.5</v>
      </c>
      <c r="D5" s="6" t="n">
        <v>2867.1</v>
      </c>
    </row>
    <row r="6">
      <c r="A6" s="4" t="inlineStr">
        <is>
          <t>Gross profit</t>
        </is>
      </c>
      <c r="B6" s="7" t="n">
        <v>1280</v>
      </c>
      <c r="C6" s="6" t="n">
        <v>1369.6</v>
      </c>
      <c r="D6" s="6" t="n">
        <v>1142.4</v>
      </c>
    </row>
    <row r="7">
      <c r="A7" s="4" t="inlineStr">
        <is>
          <t>Selling, general, and administrative expenses</t>
        </is>
      </c>
      <c r="B7" s="6" t="n">
        <v>844.2</v>
      </c>
      <c r="C7" s="7" t="n">
        <v>895</v>
      </c>
      <c r="D7" s="6" t="n">
        <v>735.8</v>
      </c>
    </row>
    <row r="8">
      <c r="A8" s="4" t="inlineStr">
        <is>
          <t>Amortization of intangible assets</t>
        </is>
      </c>
      <c r="B8" s="6" t="n">
        <v>71.7</v>
      </c>
      <c r="C8" s="6" t="n">
        <v>65.09999999999999</v>
      </c>
      <c r="D8" s="6" t="n">
        <v>55.7</v>
      </c>
    </row>
    <row r="9">
      <c r="A9" s="4" t="inlineStr">
        <is>
          <t>Operating income</t>
        </is>
      </c>
      <c r="B9" s="6" t="n">
        <v>364.1</v>
      </c>
      <c r="C9" s="6" t="n">
        <v>409.5</v>
      </c>
      <c r="D9" s="6" t="n">
        <v>350.9</v>
      </c>
    </row>
    <row r="10">
      <c r="A10" s="4" t="inlineStr">
        <is>
          <t>Interest expense</t>
        </is>
      </c>
      <c r="B10" s="6" t="n">
        <v>-66.40000000000001</v>
      </c>
      <c r="C10" s="6" t="n">
        <v>-45.9</v>
      </c>
      <c r="D10" s="6" t="n">
        <v>-37.5</v>
      </c>
    </row>
    <row r="11">
      <c r="A11" s="4" t="inlineStr">
        <is>
          <t>Income before income taxes</t>
        </is>
      </c>
      <c r="B11" s="6" t="n">
        <v>297.7</v>
      </c>
      <c r="C11" s="6" t="n">
        <v>363.6</v>
      </c>
      <c r="D11" s="6" t="n">
        <v>313.4</v>
      </c>
    </row>
    <row r="12">
      <c r="A12" s="4" t="inlineStr">
        <is>
          <t>Income Tax Expense (Benefit)</t>
        </is>
      </c>
      <c r="B12" s="6" t="n">
        <v>78.40000000000001</v>
      </c>
      <c r="C12" s="6" t="n">
        <v>96.7</v>
      </c>
      <c r="D12" s="6" t="n">
        <v>81.59999999999999</v>
      </c>
    </row>
    <row r="13">
      <c r="A13" s="4" t="inlineStr">
        <is>
          <t>Income from continuing operations</t>
        </is>
      </c>
      <c r="B13" s="6" t="n">
        <v>219.3</v>
      </c>
      <c r="C13" s="6" t="n">
        <v>266.9</v>
      </c>
      <c r="D13" s="6" t="n">
        <v>231.8</v>
      </c>
    </row>
    <row r="14">
      <c r="A14" s="4" t="inlineStr">
        <is>
          <t>Income from discontinued operations, net of income taxes</t>
        </is>
      </c>
      <c r="B14" s="7" t="n">
        <v>0</v>
      </c>
      <c r="C14" s="6" t="n">
        <v>1.2</v>
      </c>
      <c r="D14" s="6" t="n">
        <v>178.1</v>
      </c>
    </row>
    <row r="15">
      <c r="A15" s="4" t="inlineStr">
        <is>
          <t>Net income</t>
        </is>
      </c>
      <c r="B15" s="5" t="n">
        <v>219.3</v>
      </c>
      <c r="C15" s="5" t="n">
        <v>268.1</v>
      </c>
      <c r="D15" s="5" t="n">
        <v>409.9</v>
      </c>
    </row>
    <row r="16">
      <c r="A16" s="3" t="inlineStr">
        <is>
          <t>Basic —</t>
        </is>
      </c>
      <c r="B16" s="4" t="inlineStr">
        <is>
          <t xml:space="preserve"> </t>
        </is>
      </c>
      <c r="C16" s="4" t="inlineStr">
        <is>
          <t xml:space="preserve"> </t>
        </is>
      </c>
      <c r="D16" s="4" t="inlineStr">
        <is>
          <t xml:space="preserve"> </t>
        </is>
      </c>
    </row>
    <row r="17">
      <c r="A17" s="4" t="inlineStr">
        <is>
          <t>Continuing operations (in dollars per share)</t>
        </is>
      </c>
      <c r="B17" s="8" t="n">
        <v>4.54</v>
      </c>
      <c r="C17" s="8" t="n">
        <v>5.27</v>
      </c>
      <c r="D17" s="8" t="n">
        <v>4.4</v>
      </c>
    </row>
    <row r="18">
      <c r="A18" s="4" t="inlineStr">
        <is>
          <t>Income (Loss) from Discontinued Operations and Disposal of Discontinued Operations, Net of Tax, Per Basic Share</t>
        </is>
      </c>
      <c r="B18" s="7" t="n">
        <v>0</v>
      </c>
      <c r="C18" s="9" t="n">
        <v>0.03</v>
      </c>
      <c r="D18" s="9" t="n">
        <v>3.38</v>
      </c>
    </row>
    <row r="19">
      <c r="A19" s="4" t="inlineStr">
        <is>
          <t>Earnings per share (in dollars per share)</t>
        </is>
      </c>
      <c r="B19" s="9" t="n">
        <v>4.54</v>
      </c>
      <c r="C19" s="9" t="n">
        <v>5.3</v>
      </c>
      <c r="D19" s="9" t="n">
        <v>7.78</v>
      </c>
    </row>
    <row r="20">
      <c r="A20" s="3" t="inlineStr">
        <is>
          <t>Diluted —</t>
        </is>
      </c>
      <c r="B20" s="4" t="inlineStr">
        <is>
          <t xml:space="preserve"> </t>
        </is>
      </c>
      <c r="C20" s="4" t="inlineStr">
        <is>
          <t xml:space="preserve"> </t>
        </is>
      </c>
      <c r="D20" s="4" t="inlineStr">
        <is>
          <t xml:space="preserve"> </t>
        </is>
      </c>
    </row>
    <row r="21">
      <c r="A21" s="4" t="inlineStr">
        <is>
          <t>Continuing operations (in dollars per share)</t>
        </is>
      </c>
      <c r="B21" s="9" t="n">
        <v>4.5</v>
      </c>
      <c r="C21" s="9" t="n">
        <v>5.21</v>
      </c>
      <c r="D21" s="9" t="n">
        <v>4.33</v>
      </c>
    </row>
    <row r="22">
      <c r="A22" s="4" t="inlineStr">
        <is>
          <t>Discontinued operations (in dollars per share)</t>
        </is>
      </c>
      <c r="B22" s="7" t="n">
        <v>0</v>
      </c>
      <c r="C22" s="9" t="n">
        <v>0.02</v>
      </c>
      <c r="D22" s="9" t="n">
        <v>3.33</v>
      </c>
    </row>
    <row r="23">
      <c r="A23" s="4" t="inlineStr">
        <is>
          <t>Earnings per share (in dollars per share)</t>
        </is>
      </c>
      <c r="B23" s="8" t="n">
        <v>4.5</v>
      </c>
      <c r="C23" s="8" t="n">
        <v>5.23</v>
      </c>
      <c r="D23" s="8" t="n">
        <v>7.66</v>
      </c>
    </row>
    <row r="24">
      <c r="A24" s="3" t="inlineStr">
        <is>
          <t>Shares and share equivalents used to calculate earnings per share:</t>
        </is>
      </c>
      <c r="B24" s="4" t="inlineStr">
        <is>
          <t xml:space="preserve"> </t>
        </is>
      </c>
      <c r="C24" s="4" t="inlineStr">
        <is>
          <t xml:space="preserve"> </t>
        </is>
      </c>
      <c r="D24" s="4" t="inlineStr">
        <is>
          <t xml:space="preserve"> </t>
        </is>
      </c>
    </row>
    <row r="25">
      <c r="A25" s="4" t="inlineStr">
        <is>
          <t>Basic (in shares)</t>
        </is>
      </c>
      <c r="B25" s="6" t="n">
        <v>48.3</v>
      </c>
      <c r="C25" s="6" t="n">
        <v>50.6</v>
      </c>
      <c r="D25" s="6" t="n">
        <v>52.7</v>
      </c>
    </row>
    <row r="26">
      <c r="A26" s="4" t="inlineStr">
        <is>
          <t>Diluted (in shares)</t>
        </is>
      </c>
      <c r="B26" s="6" t="n">
        <v>48.7</v>
      </c>
      <c r="C26" s="6" t="n">
        <v>51.3</v>
      </c>
      <c r="D26" s="6" t="n">
        <v>53.5</v>
      </c>
    </row>
    <row r="27">
      <c r="A27" s="3" t="inlineStr">
        <is>
          <t>Reconciliation of net income to comprehensive income:</t>
        </is>
      </c>
      <c r="B27" s="4" t="inlineStr">
        <is>
          <t xml:space="preserve"> </t>
        </is>
      </c>
      <c r="C27" s="4" t="inlineStr">
        <is>
          <t xml:space="preserve"> </t>
        </is>
      </c>
      <c r="D27" s="4" t="inlineStr">
        <is>
          <t xml:space="preserve"> </t>
        </is>
      </c>
    </row>
    <row r="28">
      <c r="A28" s="4" t="inlineStr">
        <is>
          <t>Net income</t>
        </is>
      </c>
      <c r="B28" s="5" t="n">
        <v>219.3</v>
      </c>
      <c r="C28" s="5" t="n">
        <v>268.1</v>
      </c>
      <c r="D28" s="5" t="n">
        <v>409.9</v>
      </c>
    </row>
    <row r="29">
      <c r="A29" s="4" t="inlineStr">
        <is>
          <t>Foreign currency translation adjustment</t>
        </is>
      </c>
      <c r="B29" s="6" t="n">
        <v>2.7</v>
      </c>
      <c r="C29" s="6" t="n">
        <v>-2.4</v>
      </c>
      <c r="D29" s="6" t="n">
        <v>0.7</v>
      </c>
    </row>
    <row r="30">
      <c r="A30" s="4" t="inlineStr">
        <is>
          <t>Comprehensive Income (Loss), Net of Tax, Attributable to Parent, Total</t>
        </is>
      </c>
      <c r="B30" s="10" t="n">
        <v>222</v>
      </c>
      <c r="C30" s="5" t="n">
        <v>265.7</v>
      </c>
      <c r="D30" s="5" t="n">
        <v>4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Contractual Obligations (Details) $ in Millions</t>
        </is>
      </c>
      <c r="B1" s="2" t="inlineStr">
        <is>
          <t>Dec. 31, 2023 USD ($)</t>
        </is>
      </c>
    </row>
    <row r="2">
      <c r="A2" s="3" t="inlineStr">
        <is>
          <t>Purchase Obligations</t>
        </is>
      </c>
      <c r="B2" s="4" t="inlineStr">
        <is>
          <t xml:space="preserve"> </t>
        </is>
      </c>
    </row>
    <row r="3">
      <c r="A3" s="4" t="inlineStr">
        <is>
          <t>2024</t>
        </is>
      </c>
      <c r="B3" s="5" t="n">
        <v>23.2</v>
      </c>
    </row>
    <row r="4">
      <c r="A4" s="4" t="inlineStr">
        <is>
          <t>2025</t>
        </is>
      </c>
      <c r="B4" s="6" t="n">
        <v>20.2</v>
      </c>
    </row>
    <row r="5">
      <c r="A5" s="4" t="inlineStr">
        <is>
          <t>2026</t>
        </is>
      </c>
      <c r="B5" s="6" t="n">
        <v>4.2</v>
      </c>
    </row>
    <row r="6">
      <c r="A6" s="4" t="inlineStr">
        <is>
          <t>2027</t>
        </is>
      </c>
      <c r="B6" s="6" t="n">
        <v>0.1</v>
      </c>
    </row>
    <row r="7">
      <c r="A7" s="4" t="inlineStr">
        <is>
          <t>Total</t>
        </is>
      </c>
      <c r="B7" s="5" t="n">
        <v>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elf Insurance Reserve</t>
        </is>
      </c>
      <c r="B3" s="10" t="n">
        <v>3</v>
      </c>
      <c r="C3" s="5" t="n">
        <v>2.6</v>
      </c>
    </row>
    <row r="4">
      <c r="A4" s="4" t="inlineStr">
        <is>
          <t>Workers' compensation receivable</t>
        </is>
      </c>
      <c r="B4" s="6" t="n">
        <v>10.5</v>
      </c>
      <c r="C4" s="5" t="n">
        <v>10.2</v>
      </c>
    </row>
    <row r="5">
      <c r="A5" s="4" t="inlineStr">
        <is>
          <t>Letters of Credit Outstanding, Amount</t>
        </is>
      </c>
      <c r="B5" s="5" t="n">
        <v>3.9</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Stockholders' Equity (Details) - USD ($) shares in Millions</t>
        </is>
      </c>
      <c r="C1" s="2" t="inlineStr">
        <is>
          <t>12 Months Ended</t>
        </is>
      </c>
    </row>
    <row r="2">
      <c r="B2" s="2" t="inlineStr">
        <is>
          <t>Dec. 09, 2021</t>
        </is>
      </c>
      <c r="C2" s="2" t="inlineStr">
        <is>
          <t>Dec. 31, 2023</t>
        </is>
      </c>
      <c r="D2" s="2" t="inlineStr">
        <is>
          <t>Dec. 31, 2022</t>
        </is>
      </c>
      <c r="E2" s="2" t="inlineStr">
        <is>
          <t>Dec. 31, 2021</t>
        </is>
      </c>
      <c r="F2" s="2" t="inlineStr">
        <is>
          <t>Apr. 2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nd retirement of shares</t>
        </is>
      </c>
      <c r="B4" s="4" t="inlineStr">
        <is>
          <t xml:space="preserve"> </t>
        </is>
      </c>
      <c r="C4" s="10" t="n">
        <v>-275700000</v>
      </c>
      <c r="D4" s="10" t="n">
        <v>-281400000</v>
      </c>
      <c r="E4" s="10" t="n">
        <v>-183300000</v>
      </c>
      <c r="F4" s="4" t="inlineStr">
        <is>
          <t xml:space="preserve"> </t>
        </is>
      </c>
    </row>
    <row r="5">
      <c r="A5" s="4" t="inlineStr">
        <is>
          <t>Stock repurchase program, term</t>
        </is>
      </c>
      <c r="B5" s="4" t="inlineStr">
        <is>
          <t>2 years</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10" t="n">
        <v>500000000</v>
      </c>
    </row>
    <row r="7">
      <c r="A7" s="4" t="inlineStr">
        <is>
          <t>Stock repurchase program, remaining authorized amount</t>
        </is>
      </c>
      <c r="B7" s="4" t="inlineStr">
        <is>
          <t xml:space="preserve"> </t>
        </is>
      </c>
      <c r="C7" s="7" t="n">
        <v>273700000</v>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and retirement of shares</t>
        </is>
      </c>
      <c r="B10" s="4" t="inlineStr">
        <is>
          <t xml:space="preserve"> </t>
        </is>
      </c>
      <c r="C10" s="10" t="n">
        <v>0</v>
      </c>
      <c r="D10" s="10" t="n">
        <v>0</v>
      </c>
      <c r="E10" s="4" t="inlineStr">
        <is>
          <t xml:space="preserve"> </t>
        </is>
      </c>
      <c r="F10" s="4" t="inlineStr">
        <is>
          <t xml:space="preserve"> </t>
        </is>
      </c>
    </row>
    <row r="11">
      <c r="A11" s="4" t="inlineStr">
        <is>
          <t>Repurchase of common shares (in shares)</t>
        </is>
      </c>
      <c r="B11" s="4" t="inlineStr">
        <is>
          <t xml:space="preserve"> </t>
        </is>
      </c>
      <c r="C11" s="6" t="n">
        <v>3.4</v>
      </c>
      <c r="D11" s="6" t="n">
        <v>2.8</v>
      </c>
      <c r="E11" s="6" t="n">
        <v>1.6</v>
      </c>
      <c r="F1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10" t="n">
        <v>44</v>
      </c>
      <c r="C4" s="5" t="n">
        <v>49.3</v>
      </c>
      <c r="D4" s="5" t="n">
        <v>52.7</v>
      </c>
    </row>
    <row r="5">
      <c r="A5" s="4" t="inlineStr">
        <is>
          <t>Continuing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eferred Compensation Arrangement with Individual, Allocated Share-based Compensation Expense</t>
        </is>
      </c>
      <c r="B7" s="7" t="n">
        <v>44</v>
      </c>
      <c r="C7" s="6" t="n">
        <v>49.3</v>
      </c>
      <c r="D7" s="6" t="n">
        <v>39.6</v>
      </c>
    </row>
    <row r="8">
      <c r="A8" s="4" t="inlineStr">
        <is>
          <t>Discontinued Opera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ferred Compensation Arrangement with Individual, Allocated Share-based Compensation Expense</t>
        </is>
      </c>
      <c r="B10" s="10" t="n">
        <v>0</v>
      </c>
      <c r="C10" s="10" t="n">
        <v>0</v>
      </c>
      <c r="D10" s="5" t="n">
        <v>1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Assumptions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Min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Fair Value Assumptions, Expected Volatility Rate</t>
        </is>
      </c>
      <c r="B5" s="11" t="n">
        <v>0.381</v>
      </c>
      <c r="C5" s="11" t="n">
        <v>0.278</v>
      </c>
      <c r="D5" s="11" t="n">
        <v>0.392</v>
      </c>
    </row>
    <row r="6">
      <c r="A6" s="4" t="inlineStr">
        <is>
          <t>Share-based Compensation Arrangement by Share-based Payment Award, Fair Value Assumptions, Risk Free Interest Rate</t>
        </is>
      </c>
      <c r="B6" s="11" t="n">
        <v>0.038</v>
      </c>
      <c r="C6" s="11" t="n">
        <v>0.001</v>
      </c>
      <c r="D6" s="11" t="n">
        <v>0.001</v>
      </c>
    </row>
    <row r="7">
      <c r="A7" s="4" t="inlineStr">
        <is>
          <t>Max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Fair Value Assumptions, Expected Volatility Rate</t>
        </is>
      </c>
      <c r="B9" s="11" t="n">
        <v>0.387</v>
      </c>
      <c r="C9" s="11" t="n">
        <v>0.324</v>
      </c>
      <c r="D9" s="11" t="n">
        <v>0.552</v>
      </c>
    </row>
    <row r="10">
      <c r="A10" s="4" t="inlineStr">
        <is>
          <t>Share-based Compensation Arrangement by Share-based Payment Award, Fair Value Assumptions, Risk Free Interest Rate</t>
        </is>
      </c>
      <c r="B10" s="11" t="n">
        <v>0.047</v>
      </c>
      <c r="C10" s="13" t="n">
        <v>0.01</v>
      </c>
      <c r="D10" s="11" t="n">
        <v>0.001</v>
      </c>
    </row>
    <row r="11">
      <c r="A11" s="4" t="inlineStr">
        <is>
          <t>TSR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Fair Value Assumptions, Expected Term</t>
        </is>
      </c>
      <c r="B13" s="4" t="inlineStr">
        <is>
          <t>3 years</t>
        </is>
      </c>
      <c r="C13" s="4" t="inlineStr">
        <is>
          <t>3 years</t>
        </is>
      </c>
      <c r="D13" s="4" t="inlineStr">
        <is>
          <t>3 years</t>
        </is>
      </c>
    </row>
    <row r="14">
      <c r="A14" s="4" t="inlineStr">
        <is>
          <t>Share-based Compensation Arrangement by Share-based Payment Award, Fair Value Assumptions, Expected Dividend Rate</t>
        </is>
      </c>
      <c r="B14" s="13" t="n">
        <v>0</v>
      </c>
      <c r="C14" s="13" t="n">
        <v>0</v>
      </c>
      <c r="D14" s="13" t="n">
        <v>0</v>
      </c>
    </row>
    <row r="15">
      <c r="A15" s="4" t="inlineStr">
        <is>
          <t>Share-based Compensation Arrangement by Share-based Payment Award, Fair Value Assumptions, Expected Volatility Rate</t>
        </is>
      </c>
      <c r="B15" s="13" t="n">
        <v>0.36</v>
      </c>
      <c r="C15" s="11" t="n">
        <v>0.439</v>
      </c>
      <c r="D15" s="13" t="n">
        <v>0.46</v>
      </c>
    </row>
    <row r="16">
      <c r="A16" s="4" t="inlineStr">
        <is>
          <t>Share-based Compensation Arrangement by Share-based Payment Award, Fair Value Assumptions, Risk Free Interest Rate</t>
        </is>
      </c>
      <c r="B16" s="11" t="n">
        <v>0.037</v>
      </c>
      <c r="C16" s="11" t="n">
        <v>0.018</v>
      </c>
      <c r="D16" s="11" t="n">
        <v>0.003</v>
      </c>
    </row>
    <row r="17">
      <c r="A17" s="4" t="inlineStr">
        <is>
          <t>Employee Stock Purchas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Expected Term</t>
        </is>
      </c>
      <c r="B19" s="4" t="inlineStr">
        <is>
          <t>6 months</t>
        </is>
      </c>
      <c r="C19" s="4" t="inlineStr">
        <is>
          <t>6 months</t>
        </is>
      </c>
      <c r="D19" s="4" t="inlineStr">
        <is>
          <t>6 months</t>
        </is>
      </c>
    </row>
    <row r="20">
      <c r="A20" s="4" t="inlineStr">
        <is>
          <t>Share-based Compensation Arrangement by Share-based Payment Award, Fair Value Assumptions, Expected Dividend Rate</t>
        </is>
      </c>
      <c r="B20" s="13" t="n">
        <v>0</v>
      </c>
      <c r="C20" s="13" t="n">
        <v>0</v>
      </c>
      <c r="D20" s="13" t="n">
        <v>0</v>
      </c>
    </row>
    <row r="21">
      <c r="A21" s="4" t="inlineStr">
        <is>
          <t>Share-based Compensation Arrangement by Share-based Payment Award, Options, Grants in Period, Weighted Average Grant Date Fair Value</t>
        </is>
      </c>
      <c r="B21" s="8" t="n">
        <v>23.01</v>
      </c>
      <c r="C21" s="8" t="n">
        <v>27.6</v>
      </c>
      <c r="D21" s="8" t="n">
        <v>21.7</v>
      </c>
    </row>
    <row r="22">
      <c r="A22" s="4" t="inlineStr">
        <is>
          <t>Stock Issued During Period, Shares, Employee Stock Purchase Plans</t>
        </is>
      </c>
      <c r="B22" s="6" t="n">
        <v>0.3</v>
      </c>
      <c r="C22" s="6" t="n">
        <v>0.2</v>
      </c>
      <c r="D22" s="6" t="n">
        <v>0.2</v>
      </c>
    </row>
    <row r="23">
      <c r="A23" s="4" t="inlineStr">
        <is>
          <t>Share-based Payment Arrangement, Expense</t>
        </is>
      </c>
      <c r="B23" s="5" t="n">
        <v>6.1</v>
      </c>
      <c r="C23" s="5" t="n">
        <v>6.2</v>
      </c>
      <c r="D23" s="5" t="n">
        <v>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RSU and RSAs Activity (Details)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Unvested (in shares)</t>
        </is>
      </c>
      <c r="B4" s="6" t="n">
        <v>0.7</v>
      </c>
      <c r="C4" s="4" t="inlineStr">
        <is>
          <t xml:space="preserve"> </t>
        </is>
      </c>
      <c r="D4" s="4" t="inlineStr">
        <is>
          <t xml:space="preserve"> </t>
        </is>
      </c>
    </row>
    <row r="5">
      <c r="A5" s="4" t="inlineStr">
        <is>
          <t>Unvested (in shares)</t>
        </is>
      </c>
      <c r="B5" s="6" t="n">
        <v>1.2</v>
      </c>
      <c r="C5" s="6" t="n">
        <v>0.7</v>
      </c>
      <c r="D5" s="4" t="inlineStr">
        <is>
          <t xml:space="preserve"> </t>
        </is>
      </c>
    </row>
    <row r="6">
      <c r="A6" s="4" t="inlineStr">
        <is>
          <t>Unvested and expected to vest (in shares)</t>
        </is>
      </c>
      <c r="B6" s="6" t="n">
        <v>1.1</v>
      </c>
      <c r="C6" s="4" t="inlineStr">
        <is>
          <t xml:space="preserve"> </t>
        </is>
      </c>
      <c r="D6" s="4" t="inlineStr">
        <is>
          <t xml:space="preserve"> </t>
        </is>
      </c>
    </row>
    <row r="7">
      <c r="A7" s="4" t="inlineStr">
        <is>
          <t>Granted Award [Domain]</t>
        </is>
      </c>
      <c r="B7" s="4" t="inlineStr">
        <is>
          <t xml:space="preserve"> </t>
        </is>
      </c>
      <c r="C7" s="4" t="inlineStr">
        <is>
          <t xml:space="preserve"> </t>
        </is>
      </c>
      <c r="D7" s="4" t="inlineStr">
        <is>
          <t xml:space="preserve"> </t>
        </is>
      </c>
    </row>
    <row r="8">
      <c r="A8" s="3" t="inlineStr">
        <is>
          <t>Share-based Compensation Arrangement by Share-based Payment Award, Options, Nonvested, Number of Shares [Roll Forward]</t>
        </is>
      </c>
      <c r="B8" s="4" t="inlineStr">
        <is>
          <t xml:space="preserve"> </t>
        </is>
      </c>
      <c r="C8" s="4" t="inlineStr">
        <is>
          <t xml:space="preserve"> </t>
        </is>
      </c>
      <c r="D8" s="4" t="inlineStr">
        <is>
          <t xml:space="preserve"> </t>
        </is>
      </c>
    </row>
    <row r="9">
      <c r="A9" s="4" t="inlineStr">
        <is>
          <t>Granted (in shares)</t>
        </is>
      </c>
      <c r="B9" s="6" t="n">
        <v>1.1</v>
      </c>
      <c r="C9" s="4" t="inlineStr">
        <is>
          <t xml:space="preserve"> </t>
        </is>
      </c>
      <c r="D9" s="4" t="inlineStr">
        <is>
          <t xml:space="preserve"> </t>
        </is>
      </c>
    </row>
    <row r="10">
      <c r="A10" s="4" t="inlineStr">
        <is>
          <t>Vested Award [Domain]</t>
        </is>
      </c>
      <c r="B10" s="4" t="inlineStr">
        <is>
          <t xml:space="preserve"> </t>
        </is>
      </c>
      <c r="C10" s="4" t="inlineStr">
        <is>
          <t xml:space="preserve"> </t>
        </is>
      </c>
      <c r="D10" s="4" t="inlineStr">
        <is>
          <t xml:space="preserve"> </t>
        </is>
      </c>
    </row>
    <row r="11">
      <c r="A11" s="3" t="inlineStr">
        <is>
          <t>Share-based Compensation Arrangement by Share-based Payment Award, Options, Nonvested, Number of Shares [Roll Forward]</t>
        </is>
      </c>
      <c r="B11" s="4" t="inlineStr">
        <is>
          <t xml:space="preserve"> </t>
        </is>
      </c>
      <c r="C11" s="4" t="inlineStr">
        <is>
          <t xml:space="preserve"> </t>
        </is>
      </c>
      <c r="D11" s="4" t="inlineStr">
        <is>
          <t xml:space="preserve"> </t>
        </is>
      </c>
    </row>
    <row r="12">
      <c r="A12" s="4" t="inlineStr">
        <is>
          <t>Vested/Forefeited (in shares)</t>
        </is>
      </c>
      <c r="B12" s="6" t="n">
        <v>-0.6</v>
      </c>
      <c r="C12" s="4" t="inlineStr">
        <is>
          <t xml:space="preserve"> </t>
        </is>
      </c>
      <c r="D12" s="4" t="inlineStr">
        <is>
          <t xml:space="preserve"> </t>
        </is>
      </c>
    </row>
    <row r="13">
      <c r="A13" s="4" t="inlineStr">
        <is>
          <t>Award with service conditions [Member]</t>
        </is>
      </c>
      <c r="B13" s="4" t="inlineStr">
        <is>
          <t xml:space="preserve"> </t>
        </is>
      </c>
      <c r="C13" s="4" t="inlineStr">
        <is>
          <t xml:space="preserve"> </t>
        </is>
      </c>
      <c r="D13" s="4" t="inlineStr">
        <is>
          <t xml:space="preserve"> </t>
        </is>
      </c>
    </row>
    <row r="14">
      <c r="A14" s="3" t="inlineStr">
        <is>
          <t>Share-based Compensation Arrangement by Share-based Payment Award, Options, Nonvested, Number of Shares [Roll Forward]</t>
        </is>
      </c>
      <c r="B14" s="4" t="inlineStr">
        <is>
          <t xml:space="preserve"> </t>
        </is>
      </c>
      <c r="C14" s="4" t="inlineStr">
        <is>
          <t xml:space="preserve"> </t>
        </is>
      </c>
      <c r="D14" s="4" t="inlineStr">
        <is>
          <t xml:space="preserve"> </t>
        </is>
      </c>
    </row>
    <row r="15">
      <c r="A15" s="4" t="inlineStr">
        <is>
          <t>Unvested (in shares)</t>
        </is>
      </c>
      <c r="B15" s="6" t="n">
        <v>0.5</v>
      </c>
      <c r="C15" s="4" t="inlineStr">
        <is>
          <t xml:space="preserve"> </t>
        </is>
      </c>
      <c r="D15" s="4" t="inlineStr">
        <is>
          <t xml:space="preserve"> </t>
        </is>
      </c>
    </row>
    <row r="16">
      <c r="A16" s="4" t="inlineStr">
        <is>
          <t>Unvested (in shares)</t>
        </is>
      </c>
      <c r="B16" s="6" t="n">
        <v>0.6</v>
      </c>
      <c r="C16" s="6" t="n">
        <v>0.5</v>
      </c>
      <c r="D16" s="4" t="inlineStr">
        <is>
          <t xml:space="preserve"> </t>
        </is>
      </c>
    </row>
    <row r="17">
      <c r="A17" s="4" t="inlineStr">
        <is>
          <t>Unvested and expected to vest (in shares)</t>
        </is>
      </c>
      <c r="B17" s="6" t="n">
        <v>0.6</v>
      </c>
      <c r="C17" s="4" t="inlineStr">
        <is>
          <t xml:space="preserve"> </t>
        </is>
      </c>
      <c r="D17" s="4" t="inlineStr">
        <is>
          <t xml:space="preserve"> </t>
        </is>
      </c>
    </row>
    <row r="18">
      <c r="A18" s="4" t="inlineStr">
        <is>
          <t>Award with service conditions [Member] | Granted Award [Domain]</t>
        </is>
      </c>
      <c r="B18" s="4" t="inlineStr">
        <is>
          <t xml:space="preserve"> </t>
        </is>
      </c>
      <c r="C18" s="4" t="inlineStr">
        <is>
          <t xml:space="preserve"> </t>
        </is>
      </c>
      <c r="D18" s="4" t="inlineStr">
        <is>
          <t xml:space="preserve"> </t>
        </is>
      </c>
    </row>
    <row r="19">
      <c r="A19" s="3" t="inlineStr">
        <is>
          <t>Share-based Compensation Arrangement by Share-based Payment Award, Options, Nonvested, Number of Shares [Roll Forward]</t>
        </is>
      </c>
      <c r="B19" s="4" t="inlineStr">
        <is>
          <t xml:space="preserve"> </t>
        </is>
      </c>
      <c r="C19" s="4" t="inlineStr">
        <is>
          <t xml:space="preserve"> </t>
        </is>
      </c>
      <c r="D19" s="4" t="inlineStr">
        <is>
          <t xml:space="preserve"> </t>
        </is>
      </c>
    </row>
    <row r="20">
      <c r="A20" s="4" t="inlineStr">
        <is>
          <t>Granted (in shares)</t>
        </is>
      </c>
      <c r="B20" s="6" t="n">
        <v>0.4</v>
      </c>
      <c r="C20" s="4" t="inlineStr">
        <is>
          <t xml:space="preserve"> </t>
        </is>
      </c>
      <c r="D20" s="4" t="inlineStr">
        <is>
          <t xml:space="preserve"> </t>
        </is>
      </c>
    </row>
    <row r="21">
      <c r="A21" s="4" t="inlineStr">
        <is>
          <t>Award with service conditions [Member] | Vested Award [Domain]</t>
        </is>
      </c>
      <c r="B21" s="4" t="inlineStr">
        <is>
          <t xml:space="preserve"> </t>
        </is>
      </c>
      <c r="C21" s="4" t="inlineStr">
        <is>
          <t xml:space="preserve"> </t>
        </is>
      </c>
      <c r="D21" s="4" t="inlineStr">
        <is>
          <t xml:space="preserve"> </t>
        </is>
      </c>
    </row>
    <row r="22">
      <c r="A22" s="3" t="inlineStr">
        <is>
          <t>Share-based Compensation Arrangement by Share-based Payment Award, Options, Nonvested, Number of Shares [Roll Forward]</t>
        </is>
      </c>
      <c r="B22" s="4" t="inlineStr">
        <is>
          <t xml:space="preserve"> </t>
        </is>
      </c>
      <c r="C22" s="4" t="inlineStr">
        <is>
          <t xml:space="preserve"> </t>
        </is>
      </c>
      <c r="D22" s="4" t="inlineStr">
        <is>
          <t xml:space="preserve"> </t>
        </is>
      </c>
    </row>
    <row r="23">
      <c r="A23" s="4" t="inlineStr">
        <is>
          <t>Vested/Forefeited (in shares)</t>
        </is>
      </c>
      <c r="B23" s="6" t="n">
        <v>-0.3</v>
      </c>
      <c r="C23" s="4" t="inlineStr">
        <is>
          <t xml:space="preserve"> </t>
        </is>
      </c>
      <c r="D23" s="4" t="inlineStr">
        <is>
          <t xml:space="preserve"> </t>
        </is>
      </c>
    </row>
    <row r="24">
      <c r="A24" s="4" t="inlineStr">
        <is>
          <t>Awards with performance and service conditions [Member]</t>
        </is>
      </c>
      <c r="B24" s="4" t="inlineStr">
        <is>
          <t xml:space="preserve"> </t>
        </is>
      </c>
      <c r="C24" s="4" t="inlineStr">
        <is>
          <t xml:space="preserve"> </t>
        </is>
      </c>
      <c r="D24" s="4" t="inlineStr">
        <is>
          <t xml:space="preserve"> </t>
        </is>
      </c>
    </row>
    <row r="25">
      <c r="A25" s="3" t="inlineStr">
        <is>
          <t>Share-based Compensation Arrangement by Share-based Payment Award, Options, Nonvested, Number of Shares [Roll Forward]</t>
        </is>
      </c>
      <c r="B25" s="4" t="inlineStr">
        <is>
          <t xml:space="preserve"> </t>
        </is>
      </c>
      <c r="C25" s="4" t="inlineStr">
        <is>
          <t xml:space="preserve"> </t>
        </is>
      </c>
      <c r="D25" s="4" t="inlineStr">
        <is>
          <t xml:space="preserve"> </t>
        </is>
      </c>
    </row>
    <row r="26">
      <c r="A26" s="4" t="inlineStr">
        <is>
          <t>Unvested (in shares)</t>
        </is>
      </c>
      <c r="B26" s="6" t="n">
        <v>0.2</v>
      </c>
      <c r="C26" s="4" t="inlineStr">
        <is>
          <t xml:space="preserve"> </t>
        </is>
      </c>
      <c r="D26" s="4" t="inlineStr">
        <is>
          <t xml:space="preserve"> </t>
        </is>
      </c>
    </row>
    <row r="27">
      <c r="A27" s="4" t="inlineStr">
        <is>
          <t>Unvested (in shares)</t>
        </is>
      </c>
      <c r="B27" s="6" t="n">
        <v>0.6</v>
      </c>
      <c r="C27" s="6" t="n">
        <v>0.2</v>
      </c>
      <c r="D27" s="4" t="inlineStr">
        <is>
          <t xml:space="preserve"> </t>
        </is>
      </c>
    </row>
    <row r="28">
      <c r="A28" s="4" t="inlineStr">
        <is>
          <t>Unvested and expected to vest (in shares)</t>
        </is>
      </c>
      <c r="B28" s="6" t="n">
        <v>0.5</v>
      </c>
      <c r="C28" s="4" t="inlineStr">
        <is>
          <t xml:space="preserve"> </t>
        </is>
      </c>
      <c r="D28" s="4" t="inlineStr">
        <is>
          <t xml:space="preserve"> </t>
        </is>
      </c>
    </row>
    <row r="29">
      <c r="A29" s="4" t="inlineStr">
        <is>
          <t>Awards with performance and service conditions [Member] | Granted Award [Domain]</t>
        </is>
      </c>
      <c r="B29" s="4" t="inlineStr">
        <is>
          <t xml:space="preserve"> </t>
        </is>
      </c>
      <c r="C29" s="4" t="inlineStr">
        <is>
          <t xml:space="preserve"> </t>
        </is>
      </c>
      <c r="D29" s="4" t="inlineStr">
        <is>
          <t xml:space="preserve"> </t>
        </is>
      </c>
    </row>
    <row r="30">
      <c r="A30" s="3" t="inlineStr">
        <is>
          <t>Share-based Compensation Arrangement by Share-based Payment Award, Options, Nonvested, Number of Shares [Roll Forward]</t>
        </is>
      </c>
      <c r="B30" s="4" t="inlineStr">
        <is>
          <t xml:space="preserve"> </t>
        </is>
      </c>
      <c r="C30" s="4" t="inlineStr">
        <is>
          <t xml:space="preserve"> </t>
        </is>
      </c>
      <c r="D30" s="4" t="inlineStr">
        <is>
          <t xml:space="preserve"> </t>
        </is>
      </c>
    </row>
    <row r="31">
      <c r="A31" s="4" t="inlineStr">
        <is>
          <t>Granted (in shares)</t>
        </is>
      </c>
      <c r="B31" s="6" t="n">
        <v>0.7</v>
      </c>
      <c r="C31" s="4" t="inlineStr">
        <is>
          <t xml:space="preserve"> </t>
        </is>
      </c>
      <c r="D31" s="4" t="inlineStr">
        <is>
          <t xml:space="preserve"> </t>
        </is>
      </c>
    </row>
    <row r="32">
      <c r="A32" s="4" t="inlineStr">
        <is>
          <t>Awards with performance and service conditions [Member] | Vested Award [Domain]</t>
        </is>
      </c>
      <c r="B32" s="4" t="inlineStr">
        <is>
          <t xml:space="preserve"> </t>
        </is>
      </c>
      <c r="C32" s="4" t="inlineStr">
        <is>
          <t xml:space="preserve"> </t>
        </is>
      </c>
      <c r="D32" s="4" t="inlineStr">
        <is>
          <t xml:space="preserve"> </t>
        </is>
      </c>
    </row>
    <row r="33">
      <c r="A33" s="3" t="inlineStr">
        <is>
          <t>Share-based Compensation Arrangement by Share-based Payment Award, Options, Nonvested, Number of Shares [Roll Forward]</t>
        </is>
      </c>
      <c r="B33" s="4" t="inlineStr">
        <is>
          <t xml:space="preserve"> </t>
        </is>
      </c>
      <c r="C33" s="4" t="inlineStr">
        <is>
          <t xml:space="preserve"> </t>
        </is>
      </c>
      <c r="D33" s="4" t="inlineStr">
        <is>
          <t xml:space="preserve"> </t>
        </is>
      </c>
    </row>
    <row r="34">
      <c r="A34" s="4" t="inlineStr">
        <is>
          <t>Vested/Forefeited (in shares)</t>
        </is>
      </c>
      <c r="B34" s="6" t="n">
        <v>-0.3</v>
      </c>
      <c r="C34" s="4" t="inlineStr">
        <is>
          <t xml:space="preserve"> </t>
        </is>
      </c>
      <c r="D34" s="4" t="inlineStr">
        <is>
          <t xml:space="preserve"> </t>
        </is>
      </c>
    </row>
    <row r="35">
      <c r="A35" s="4" t="inlineStr">
        <is>
          <t>Restricted Stock Units and Awards [Member]</t>
        </is>
      </c>
      <c r="B35" s="4" t="inlineStr">
        <is>
          <t xml:space="preserve"> </t>
        </is>
      </c>
      <c r="C35" s="4" t="inlineStr">
        <is>
          <t xml:space="preserve"> </t>
        </is>
      </c>
      <c r="D35" s="4" t="inlineStr">
        <is>
          <t xml:space="preserve"> </t>
        </is>
      </c>
    </row>
    <row r="36">
      <c r="A36" s="3" t="inlineStr">
        <is>
          <t>Share-based Compensation Arrangement by Share-based Payment Award, Options, Nonvested, Weighted Average Grant Date Fair Value [Abstract]</t>
        </is>
      </c>
      <c r="B36" s="4" t="inlineStr">
        <is>
          <t xml:space="preserve"> </t>
        </is>
      </c>
      <c r="C36" s="4" t="inlineStr">
        <is>
          <t xml:space="preserve"> </t>
        </is>
      </c>
      <c r="D36" s="4" t="inlineStr">
        <is>
          <t xml:space="preserve"> </t>
        </is>
      </c>
    </row>
    <row r="37">
      <c r="A37" s="4" t="inlineStr">
        <is>
          <t>Unvested (in dollars per share)</t>
        </is>
      </c>
      <c r="B37" s="8" t="n">
        <v>92.13</v>
      </c>
      <c r="C37" s="4" t="inlineStr">
        <is>
          <t xml:space="preserve"> </t>
        </is>
      </c>
      <c r="D37" s="4" t="inlineStr">
        <is>
          <t xml:space="preserve"> </t>
        </is>
      </c>
    </row>
    <row r="38">
      <c r="A38" s="4" t="inlineStr">
        <is>
          <t>Unvested (in dollars per share)</t>
        </is>
      </c>
      <c r="B38" s="4" t="inlineStr">
        <is>
          <t xml:space="preserve"> </t>
        </is>
      </c>
      <c r="C38" s="8" t="n">
        <v>92.13</v>
      </c>
      <c r="D38" s="4" t="inlineStr">
        <is>
          <t xml:space="preserve"> </t>
        </is>
      </c>
    </row>
    <row r="39">
      <c r="A39" s="4" t="inlineStr">
        <is>
          <t>Granted (in dollars per share)</t>
        </is>
      </c>
      <c r="B39" s="9" t="n">
        <v>76.69</v>
      </c>
      <c r="C39" s="8" t="n">
        <v>110.62</v>
      </c>
      <c r="D39" s="8" t="n">
        <v>93.36</v>
      </c>
    </row>
    <row r="40">
      <c r="A40" s="4" t="inlineStr">
        <is>
          <t>Vested/forfeited (in dollars per share)</t>
        </is>
      </c>
      <c r="B40" s="9" t="n">
        <v>72.7</v>
      </c>
      <c r="C40" s="4" t="inlineStr">
        <is>
          <t xml:space="preserve"> </t>
        </is>
      </c>
      <c r="D40" s="4" t="inlineStr">
        <is>
          <t xml:space="preserve"> </t>
        </is>
      </c>
    </row>
    <row r="41">
      <c r="A41" s="4" t="inlineStr">
        <is>
          <t>Unvested and expected to vest (in dollars per share)</t>
        </is>
      </c>
      <c r="B41" s="8" t="n">
        <v>92.83</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5" t="n">
        <v>3.2</v>
      </c>
      <c r="C4" s="5" t="n">
        <v>4.3</v>
      </c>
      <c r="D4" s="5" t="n">
        <v>2.5</v>
      </c>
    </row>
    <row r="5">
      <c r="A5" s="4" t="inlineStr">
        <is>
          <t>Share-based awards expense, service period</t>
        </is>
      </c>
      <c r="B5" s="4" t="inlineStr">
        <is>
          <t>2 years</t>
        </is>
      </c>
      <c r="C5" s="4" t="inlineStr">
        <is>
          <t xml:space="preserve"> </t>
        </is>
      </c>
      <c r="D5" s="4" t="inlineStr">
        <is>
          <t xml:space="preserve"> </t>
        </is>
      </c>
    </row>
    <row r="6">
      <c r="A6" s="4" t="inlineStr">
        <is>
          <t>Deferred Compensation Liability, Current and Noncurrent</t>
        </is>
      </c>
      <c r="B6" s="5" t="n">
        <v>16.6</v>
      </c>
      <c r="C6" s="6" t="n">
        <v>13.6</v>
      </c>
      <c r="D6" s="4" t="inlineStr">
        <is>
          <t xml:space="preserve"> </t>
        </is>
      </c>
    </row>
    <row r="7">
      <c r="A7" s="4" t="inlineStr">
        <is>
          <t>Defined Contribution Plan, Employer Discretionary Contribution Amount</t>
        </is>
      </c>
      <c r="B7" s="5" t="n">
        <v>26.1</v>
      </c>
      <c r="C7" s="5" t="n">
        <v>22.5</v>
      </c>
      <c r="D7" s="5" t="n">
        <v>19.9</v>
      </c>
    </row>
    <row r="8">
      <c r="A8" s="4" t="inlineStr">
        <is>
          <t>TSR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dollars per share)</t>
        </is>
      </c>
      <c r="B10" s="8" t="n">
        <v>8.710000000000001</v>
      </c>
      <c r="C10" s="8" t="n">
        <v>13.9</v>
      </c>
      <c r="D10" s="8" t="n">
        <v>6.41</v>
      </c>
    </row>
    <row r="11">
      <c r="A11" s="4" t="inlineStr">
        <is>
          <t>Employee Stock Purchas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umber of Shares Available for Grant</t>
        </is>
      </c>
      <c r="B13" s="6" t="n">
        <v>0.6</v>
      </c>
      <c r="C13" s="4" t="inlineStr">
        <is>
          <t xml:space="preserve"> </t>
        </is>
      </c>
      <c r="D13" s="4" t="inlineStr">
        <is>
          <t xml:space="preserve"> </t>
        </is>
      </c>
    </row>
    <row r="14">
      <c r="A14" s="4" t="inlineStr">
        <is>
          <t>Share-based Compensation Arrangement by Share-based Payment Award, Discount from Market Price, Purchase Date</t>
        </is>
      </c>
      <c r="B14" s="13" t="n">
        <v>0.15</v>
      </c>
      <c r="C14" s="4" t="inlineStr">
        <is>
          <t xml:space="preserve"> </t>
        </is>
      </c>
      <c r="D14" s="4" t="inlineStr">
        <is>
          <t xml:space="preserve"> </t>
        </is>
      </c>
    </row>
    <row r="15">
      <c r="A15" s="4" t="inlineStr">
        <is>
          <t>Share-based Compensation Arrangement by Share-based Payment Award, Purchase Period</t>
        </is>
      </c>
      <c r="B15" s="4" t="inlineStr">
        <is>
          <t>6 months</t>
        </is>
      </c>
      <c r="C15" s="4" t="inlineStr">
        <is>
          <t xml:space="preserve"> </t>
        </is>
      </c>
      <c r="D15" s="4" t="inlineStr">
        <is>
          <t xml:space="preserve"> </t>
        </is>
      </c>
    </row>
    <row r="16">
      <c r="A16" s="4" t="inlineStr">
        <is>
          <t>Restricted Stock Units and Award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Number of Shares Available for Grant</t>
        </is>
      </c>
      <c r="B18" s="6" t="n">
        <v>1.5</v>
      </c>
      <c r="C18" s="4" t="inlineStr">
        <is>
          <t xml:space="preserve"> </t>
        </is>
      </c>
      <c r="D18" s="4" t="inlineStr">
        <is>
          <t xml:space="preserve"> </t>
        </is>
      </c>
    </row>
    <row r="19">
      <c r="A19" s="4" t="inlineStr">
        <is>
          <t>Granted (in dollars per share)</t>
        </is>
      </c>
      <c r="B19" s="8" t="n">
        <v>76.69</v>
      </c>
      <c r="C19" s="8" t="n">
        <v>110.62</v>
      </c>
      <c r="D19" s="8" t="n">
        <v>93.36</v>
      </c>
    </row>
    <row r="20">
      <c r="A20" s="4" t="inlineStr">
        <is>
          <t>Shares surrendered by the employees to the Company for payment of minimum tax withholding obligations</t>
        </is>
      </c>
      <c r="B20" s="6" t="n">
        <v>0.2</v>
      </c>
      <c r="C20" s="4" t="inlineStr">
        <is>
          <t xml:space="preserve"> </t>
        </is>
      </c>
      <c r="D20" s="4" t="inlineStr">
        <is>
          <t xml:space="preserve"> </t>
        </is>
      </c>
    </row>
    <row r="21">
      <c r="A21" s="4" t="inlineStr">
        <is>
          <t>Unrecognized compensation expense</t>
        </is>
      </c>
      <c r="B21" s="5" t="n">
        <v>56.1</v>
      </c>
      <c r="C21" s="4" t="inlineStr">
        <is>
          <t xml:space="preserve"> </t>
        </is>
      </c>
      <c r="D21" s="4" t="inlineStr">
        <is>
          <t xml:space="preserve"> </t>
        </is>
      </c>
    </row>
    <row r="22">
      <c r="A22" s="4" t="inlineStr">
        <is>
          <t>Total intrinsic value of options exercised</t>
        </is>
      </c>
      <c r="B22" s="5" t="n">
        <v>50.2</v>
      </c>
      <c r="C22" s="5" t="n">
        <v>49.3</v>
      </c>
      <c r="D22" s="5" t="n">
        <v>47.9</v>
      </c>
    </row>
    <row r="23">
      <c r="A23" s="4" t="inlineStr">
        <is>
          <t>Restricted Stock Units (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Performance Period</t>
        </is>
      </c>
      <c r="B25" s="4" t="inlineStr">
        <is>
          <t>3 years</t>
        </is>
      </c>
      <c r="C25" s="4" t="inlineStr">
        <is>
          <t xml:space="preserve"> </t>
        </is>
      </c>
      <c r="D25" s="4" t="inlineStr">
        <is>
          <t xml:space="preserve"> </t>
        </is>
      </c>
    </row>
    <row r="26">
      <c r="A26" s="4" t="inlineStr">
        <is>
          <t>Restricted Stock Units (RSUs) | Min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Award Vesting Period</t>
        </is>
      </c>
      <c r="B28" s="4" t="inlineStr">
        <is>
          <t>1 year</t>
        </is>
      </c>
      <c r="C28" s="4" t="inlineStr">
        <is>
          <t xml:space="preserve"> </t>
        </is>
      </c>
      <c r="D28" s="4" t="inlineStr">
        <is>
          <t xml:space="preserve"> </t>
        </is>
      </c>
    </row>
    <row r="29">
      <c r="A29" s="4" t="inlineStr">
        <is>
          <t>Share-based Compensation Arrangement by Share-based Payment Award, Target Payout Percentage</t>
        </is>
      </c>
      <c r="B29" s="13" t="n">
        <v>0</v>
      </c>
      <c r="C29" s="4" t="inlineStr">
        <is>
          <t xml:space="preserve"> </t>
        </is>
      </c>
      <c r="D29" s="4" t="inlineStr">
        <is>
          <t xml:space="preserve"> </t>
        </is>
      </c>
    </row>
    <row r="30">
      <c r="A30" s="4" t="inlineStr">
        <is>
          <t>Restricted Stock Units (RSUs)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Award Vesting Period</t>
        </is>
      </c>
      <c r="B32" s="4" t="inlineStr">
        <is>
          <t>5 years</t>
        </is>
      </c>
      <c r="C32" s="4" t="inlineStr">
        <is>
          <t xml:space="preserve"> </t>
        </is>
      </c>
      <c r="D32" s="4" t="inlineStr">
        <is>
          <t xml:space="preserve"> </t>
        </is>
      </c>
    </row>
    <row r="33">
      <c r="A33" s="4" t="inlineStr">
        <is>
          <t>Share-based Compensation Arrangement by Share-based Payment Award, Target Payout Percentage</t>
        </is>
      </c>
      <c r="B33" s="13" t="n">
        <v>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Narrative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U.S. federal statutory tax rate</t>
        </is>
      </c>
      <c r="B4" s="13" t="n">
        <v>210000</v>
      </c>
      <c r="C4" s="13" t="n">
        <v>210000</v>
      </c>
      <c r="D4" s="13" t="n">
        <v>210000</v>
      </c>
    </row>
    <row r="5">
      <c r="A5" s="4" t="inlineStr">
        <is>
          <t>Deferred Tax Assets, Operating Loss Carryforwards, Domestic</t>
        </is>
      </c>
      <c r="B5" s="5" t="n">
        <v>0.2</v>
      </c>
      <c r="C5" s="4" t="inlineStr">
        <is>
          <t xml:space="preserve"> </t>
        </is>
      </c>
      <c r="D5" s="4" t="inlineStr">
        <is>
          <t xml:space="preserve"> </t>
        </is>
      </c>
    </row>
    <row r="6">
      <c r="A6" s="4" t="inlineStr">
        <is>
          <t>Deferred Tax Assets, Operating Loss Carryforwards, Foreign</t>
        </is>
      </c>
      <c r="B6" s="6" t="n">
        <v>1.5</v>
      </c>
      <c r="C6" s="4" t="inlineStr">
        <is>
          <t xml:space="preserve"> </t>
        </is>
      </c>
      <c r="D6" s="4" t="inlineStr">
        <is>
          <t xml:space="preserve"> </t>
        </is>
      </c>
    </row>
    <row r="7">
      <c r="A7" s="4" t="inlineStr">
        <is>
          <t>Retained earnings</t>
        </is>
      </c>
      <c r="B7" s="6" t="n">
        <v>1195.6</v>
      </c>
      <c r="C7" s="10" t="n">
        <v>1200</v>
      </c>
      <c r="D7" s="4" t="inlineStr">
        <is>
          <t xml:space="preserve"> </t>
        </is>
      </c>
    </row>
    <row r="8">
      <c r="A8" s="4" t="inlineStr">
        <is>
          <t>Gross deferred tax assets</t>
        </is>
      </c>
      <c r="B8" s="7" t="n">
        <v>61</v>
      </c>
      <c r="C8" s="6" t="n">
        <v>59.3</v>
      </c>
      <c r="D8" s="4" t="inlineStr">
        <is>
          <t xml:space="preserve"> </t>
        </is>
      </c>
    </row>
    <row r="9">
      <c r="A9" s="4" t="inlineStr">
        <is>
          <t>Gross deferred tax liabilities</t>
        </is>
      </c>
      <c r="B9" s="6" t="n">
        <v>216.4</v>
      </c>
      <c r="C9" s="6" t="n">
        <v>187.6</v>
      </c>
      <c r="D9" s="4" t="inlineStr">
        <is>
          <t xml:space="preserve"> </t>
        </is>
      </c>
    </row>
    <row r="10">
      <c r="A10" s="4" t="inlineStr">
        <is>
          <t>Unrecognized Tax Benefits</t>
        </is>
      </c>
      <c r="B10" s="6" t="n">
        <v>1.2</v>
      </c>
      <c r="C10" s="5" t="n">
        <v>1.4</v>
      </c>
      <c r="D10" s="4" t="inlineStr">
        <is>
          <t xml:space="preserve"> </t>
        </is>
      </c>
    </row>
    <row r="11">
      <c r="A11" s="4" t="inlineStr">
        <is>
          <t>Deferred Tax Assets, Valuation Allowance, Operating Loss Carryforward</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Deferred Tax Assets, Valuation Allowance</t>
        </is>
      </c>
      <c r="B13" s="6" t="n">
        <v>0.6</v>
      </c>
      <c r="C13" s="4" t="inlineStr">
        <is>
          <t xml:space="preserve"> </t>
        </is>
      </c>
      <c r="D13" s="4" t="inlineStr">
        <is>
          <t xml:space="preserve"> </t>
        </is>
      </c>
    </row>
    <row r="14">
      <c r="A14" s="4" t="inlineStr">
        <is>
          <t>Foreign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tained earnings</t>
        </is>
      </c>
      <c r="B16" s="5" t="n">
        <v>25.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Component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4.8</v>
      </c>
      <c r="C4" s="5" t="n">
        <v>44.4</v>
      </c>
      <c r="D4" s="5" t="n">
        <v>43.6</v>
      </c>
    </row>
    <row r="5">
      <c r="A5" s="4" t="inlineStr">
        <is>
          <t>State</t>
        </is>
      </c>
      <c r="B5" s="6" t="n">
        <v>11.8</v>
      </c>
      <c r="C5" s="6" t="n">
        <v>15.8</v>
      </c>
      <c r="D5" s="6" t="n">
        <v>15.5</v>
      </c>
    </row>
    <row r="6">
      <c r="A6" s="4" t="inlineStr">
        <is>
          <t>Foreign</t>
        </is>
      </c>
      <c r="B6" s="7" t="n">
        <v>5</v>
      </c>
      <c r="C6" s="6" t="n">
        <v>4.9</v>
      </c>
      <c r="D6" s="7" t="n">
        <v>3</v>
      </c>
    </row>
    <row r="7">
      <c r="A7" s="4" t="inlineStr">
        <is>
          <t>Total Current</t>
        </is>
      </c>
      <c r="B7" s="6" t="n">
        <v>51.6</v>
      </c>
      <c r="C7" s="6" t="n">
        <v>65.09999999999999</v>
      </c>
      <c r="D7" s="6" t="n">
        <v>62.1</v>
      </c>
    </row>
    <row r="8">
      <c r="A8" s="3" t="inlineStr">
        <is>
          <t>Deferred:</t>
        </is>
      </c>
      <c r="B8" s="4" t="inlineStr">
        <is>
          <t xml:space="preserve"> </t>
        </is>
      </c>
      <c r="C8" s="4" t="inlineStr">
        <is>
          <t xml:space="preserve"> </t>
        </is>
      </c>
      <c r="D8" s="4" t="inlineStr">
        <is>
          <t xml:space="preserve"> </t>
        </is>
      </c>
    </row>
    <row r="9">
      <c r="A9" s="4" t="inlineStr">
        <is>
          <t>Federal and State</t>
        </is>
      </c>
      <c r="B9" s="6" t="n">
        <v>28.5</v>
      </c>
      <c r="C9" s="6" t="n">
        <v>31.6</v>
      </c>
      <c r="D9" s="6" t="n">
        <v>19.5</v>
      </c>
    </row>
    <row r="10">
      <c r="A10" s="4" t="inlineStr">
        <is>
          <t>Foreign</t>
        </is>
      </c>
      <c r="B10" s="6" t="n">
        <v>-1.7</v>
      </c>
      <c r="C10" s="7" t="n">
        <v>0</v>
      </c>
      <c r="D10" s="7" t="n">
        <v>0</v>
      </c>
    </row>
    <row r="11">
      <c r="A11" s="4" t="inlineStr">
        <is>
          <t>Total Deferred</t>
        </is>
      </c>
      <c r="B11" s="6" t="n">
        <v>26.8</v>
      </c>
      <c r="C11" s="6" t="n">
        <v>31.6</v>
      </c>
      <c r="D11" s="6" t="n">
        <v>19.5</v>
      </c>
    </row>
    <row r="12">
      <c r="A12" s="4" t="inlineStr">
        <is>
          <t>Total</t>
        </is>
      </c>
      <c r="B12" s="5" t="n">
        <v>78.40000000000001</v>
      </c>
      <c r="C12" s="5" t="n">
        <v>96.7</v>
      </c>
      <c r="D12" s="5" t="n">
        <v>81.599999999999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Income Before Tax)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83.5</v>
      </c>
      <c r="C4" s="5" t="n">
        <v>347.6</v>
      </c>
      <c r="D4" s="5" t="n">
        <v>304.5</v>
      </c>
    </row>
    <row r="5">
      <c r="A5" s="4" t="inlineStr">
        <is>
          <t>Foreign</t>
        </is>
      </c>
      <c r="B5" s="6" t="n">
        <v>14.2</v>
      </c>
      <c r="C5" s="7" t="n">
        <v>16</v>
      </c>
      <c r="D5" s="6" t="n">
        <v>8.9</v>
      </c>
    </row>
    <row r="6">
      <c r="A6" s="4" t="inlineStr">
        <is>
          <t>Income before income taxes</t>
        </is>
      </c>
      <c r="B6" s="5" t="n">
        <v>297.7</v>
      </c>
      <c r="C6" s="5" t="n">
        <v>363.6</v>
      </c>
      <c r="D6" s="5" t="n">
        <v>31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Retained Earnings</t>
        </is>
      </c>
      <c r="F1" s="2" t="inlineStr">
        <is>
          <t>Other</t>
        </is>
      </c>
    </row>
    <row r="2">
      <c r="A2" s="4" t="inlineStr">
        <is>
          <t>Balance (in shares) at Dec. 31, 2020</t>
        </is>
      </c>
      <c r="B2" s="4" t="inlineStr">
        <is>
          <t xml:space="preserve"> </t>
        </is>
      </c>
      <c r="C2" s="6" t="n">
        <v>52.9</v>
      </c>
      <c r="D2" s="4" t="inlineStr">
        <is>
          <t xml:space="preserve"> </t>
        </is>
      </c>
      <c r="E2" s="4" t="inlineStr">
        <is>
          <t xml:space="preserve"> </t>
        </is>
      </c>
      <c r="F2" s="4" t="inlineStr">
        <is>
          <t xml:space="preserve"> </t>
        </is>
      </c>
    </row>
    <row r="3">
      <c r="A3" s="4" t="inlineStr">
        <is>
          <t>Balance at Dec. 31, 2020</t>
        </is>
      </c>
      <c r="B3" s="5" t="n">
        <v>1587.1</v>
      </c>
      <c r="C3" s="5" t="n">
        <v>0.5</v>
      </c>
      <c r="D3" s="5" t="n">
        <v>661.3</v>
      </c>
      <c r="E3" s="5" t="n">
        <v>926.3</v>
      </c>
      <c r="F3" s="10"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52.7</v>
      </c>
      <c r="C5" s="4" t="inlineStr">
        <is>
          <t xml:space="preserve"> </t>
        </is>
      </c>
      <c r="D5" s="6" t="n">
        <v>52.7</v>
      </c>
      <c r="E5" s="4" t="inlineStr">
        <is>
          <t xml:space="preserve"> </t>
        </is>
      </c>
      <c r="F5" s="4" t="inlineStr">
        <is>
          <t xml:space="preserve"> </t>
        </is>
      </c>
    </row>
    <row r="6">
      <c r="A6" s="4" t="inlineStr">
        <is>
          <t>Employee stock purchase plan (in shares)</t>
        </is>
      </c>
      <c r="B6" s="4" t="inlineStr">
        <is>
          <t xml:space="preserve"> </t>
        </is>
      </c>
      <c r="C6" s="6" t="n">
        <v>0.5</v>
      </c>
      <c r="D6" s="4" t="inlineStr">
        <is>
          <t xml:space="preserve"> </t>
        </is>
      </c>
      <c r="E6" s="4" t="inlineStr">
        <is>
          <t xml:space="preserve"> </t>
        </is>
      </c>
      <c r="F6" s="4" t="inlineStr">
        <is>
          <t xml:space="preserve"> </t>
        </is>
      </c>
    </row>
    <row r="7">
      <c r="A7" s="4" t="inlineStr">
        <is>
          <t>Employee stock purchase plan</t>
        </is>
      </c>
      <c r="B7" s="6" t="n">
        <v>14.3</v>
      </c>
      <c r="C7" s="10" t="n">
        <v>0</v>
      </c>
      <c r="D7" s="6" t="n">
        <v>14.3</v>
      </c>
      <c r="E7" s="4" t="inlineStr">
        <is>
          <t xml:space="preserve"> </t>
        </is>
      </c>
      <c r="F7" s="4" t="inlineStr">
        <is>
          <t xml:space="preserve"> </t>
        </is>
      </c>
    </row>
    <row r="8">
      <c r="A8" s="4" t="inlineStr">
        <is>
          <t>Tax withholding on restricted stock vesting (in shares)</t>
        </is>
      </c>
      <c r="B8" s="4" t="inlineStr">
        <is>
          <t xml:space="preserve"> </t>
        </is>
      </c>
      <c r="C8" s="7" t="n">
        <v>0</v>
      </c>
      <c r="D8" s="4" t="inlineStr">
        <is>
          <t xml:space="preserve"> </t>
        </is>
      </c>
      <c r="E8" s="4" t="inlineStr">
        <is>
          <t xml:space="preserve"> </t>
        </is>
      </c>
      <c r="F8" s="4" t="inlineStr">
        <is>
          <t xml:space="preserve"> </t>
        </is>
      </c>
    </row>
    <row r="9">
      <c r="A9" s="4" t="inlineStr">
        <is>
          <t>Tax withholding on restricted stock vesting</t>
        </is>
      </c>
      <c r="B9" s="7" t="n">
        <v>-16</v>
      </c>
      <c r="C9" s="4" t="inlineStr">
        <is>
          <t xml:space="preserve"> </t>
        </is>
      </c>
      <c r="D9" s="7" t="n">
        <v>-16</v>
      </c>
      <c r="E9" s="4" t="inlineStr">
        <is>
          <t xml:space="preserve"> </t>
        </is>
      </c>
      <c r="F9" s="4" t="inlineStr">
        <is>
          <t xml:space="preserve"> </t>
        </is>
      </c>
    </row>
    <row r="10">
      <c r="A10" s="4" t="inlineStr">
        <is>
          <t>Stock repurchase and retirement of shares (in shares)</t>
        </is>
      </c>
      <c r="B10" s="4" t="inlineStr">
        <is>
          <t xml:space="preserve"> </t>
        </is>
      </c>
      <c r="C10" s="6" t="n">
        <v>-1.6</v>
      </c>
      <c r="D10" s="4" t="inlineStr">
        <is>
          <t xml:space="preserve"> </t>
        </is>
      </c>
      <c r="E10" s="4" t="inlineStr">
        <is>
          <t xml:space="preserve"> </t>
        </is>
      </c>
      <c r="F10" s="4" t="inlineStr">
        <is>
          <t xml:space="preserve"> </t>
        </is>
      </c>
    </row>
    <row r="11">
      <c r="A11" s="4" t="inlineStr">
        <is>
          <t>Stock repurchase and retirement of shares</t>
        </is>
      </c>
      <c r="B11" s="6" t="n">
        <v>-183.3</v>
      </c>
      <c r="C11" s="4" t="inlineStr">
        <is>
          <t xml:space="preserve"> </t>
        </is>
      </c>
      <c r="D11" s="6" t="n">
        <v>-21.5</v>
      </c>
      <c r="E11" s="6" t="n">
        <v>-161.8</v>
      </c>
      <c r="F11" s="4" t="inlineStr">
        <is>
          <t xml:space="preserve"> </t>
        </is>
      </c>
    </row>
    <row r="12">
      <c r="A12" s="4" t="inlineStr">
        <is>
          <t>Other</t>
        </is>
      </c>
      <c r="B12" s="6" t="n">
        <v>0.7</v>
      </c>
      <c r="C12" s="4" t="inlineStr">
        <is>
          <t xml:space="preserve"> </t>
        </is>
      </c>
      <c r="D12" s="4" t="inlineStr">
        <is>
          <t xml:space="preserve"> </t>
        </is>
      </c>
      <c r="E12" s="4" t="inlineStr">
        <is>
          <t xml:space="preserve"> </t>
        </is>
      </c>
      <c r="F12" s="6" t="n">
        <v>0.7</v>
      </c>
    </row>
    <row r="13">
      <c r="A13" s="4" t="inlineStr">
        <is>
          <t>Net income</t>
        </is>
      </c>
      <c r="B13" s="6" t="n">
        <v>409.9</v>
      </c>
      <c r="C13" s="4" t="inlineStr">
        <is>
          <t xml:space="preserve"> </t>
        </is>
      </c>
      <c r="D13" s="4" t="inlineStr">
        <is>
          <t xml:space="preserve"> </t>
        </is>
      </c>
      <c r="E13" s="6" t="n">
        <v>409.9</v>
      </c>
      <c r="F13" s="4" t="inlineStr">
        <is>
          <t xml:space="preserve"> </t>
        </is>
      </c>
    </row>
    <row r="14">
      <c r="A14" s="4" t="inlineStr">
        <is>
          <t>Balance (in shares) at Dec. 31, 2021</t>
        </is>
      </c>
      <c r="B14" s="4" t="inlineStr">
        <is>
          <t xml:space="preserve"> </t>
        </is>
      </c>
      <c r="C14" s="6" t="n">
        <v>51.8</v>
      </c>
      <c r="D14" s="4" t="inlineStr">
        <is>
          <t xml:space="preserve"> </t>
        </is>
      </c>
      <c r="E14" s="4" t="inlineStr">
        <is>
          <t xml:space="preserve"> </t>
        </is>
      </c>
      <c r="F14" s="4" t="inlineStr">
        <is>
          <t xml:space="preserve"> </t>
        </is>
      </c>
    </row>
    <row r="15">
      <c r="A15" s="4" t="inlineStr">
        <is>
          <t>Balance at Dec. 31, 2021</t>
        </is>
      </c>
      <c r="B15" s="6" t="n">
        <v>1865.4</v>
      </c>
      <c r="C15" s="5" t="n">
        <v>0.5</v>
      </c>
      <c r="D15" s="6" t="n">
        <v>690.8</v>
      </c>
      <c r="E15" s="6" t="n">
        <v>1174.4</v>
      </c>
      <c r="F15" s="6" t="n">
        <v>-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49.3</v>
      </c>
      <c r="C17" s="4" t="inlineStr">
        <is>
          <t xml:space="preserve"> </t>
        </is>
      </c>
      <c r="D17" s="6" t="n">
        <v>49.3</v>
      </c>
      <c r="E17" s="4" t="inlineStr">
        <is>
          <t xml:space="preserve"> </t>
        </is>
      </c>
      <c r="F17" s="4" t="inlineStr">
        <is>
          <t xml:space="preserve"> </t>
        </is>
      </c>
    </row>
    <row r="18">
      <c r="A18" s="4" t="inlineStr">
        <is>
          <t>Employee stock purchase plan (in shares)</t>
        </is>
      </c>
      <c r="B18" s="4" t="inlineStr">
        <is>
          <t xml:space="preserve"> </t>
        </is>
      </c>
      <c r="C18" s="6" t="n">
        <v>0.5</v>
      </c>
      <c r="D18" s="4" t="inlineStr">
        <is>
          <t xml:space="preserve"> </t>
        </is>
      </c>
      <c r="E18" s="4" t="inlineStr">
        <is>
          <t xml:space="preserve"> </t>
        </is>
      </c>
      <c r="F18" s="4" t="inlineStr">
        <is>
          <t xml:space="preserve"> </t>
        </is>
      </c>
    </row>
    <row r="19">
      <c r="A19" s="4" t="inlineStr">
        <is>
          <t>Employee stock purchase plan</t>
        </is>
      </c>
      <c r="B19" s="6" t="n">
        <v>18.9</v>
      </c>
      <c r="C19" s="10" t="n">
        <v>0</v>
      </c>
      <c r="D19" s="6" t="n">
        <v>18.9</v>
      </c>
      <c r="E19" s="4" t="inlineStr">
        <is>
          <t xml:space="preserve"> </t>
        </is>
      </c>
      <c r="F19" s="4" t="inlineStr">
        <is>
          <t xml:space="preserve"> </t>
        </is>
      </c>
    </row>
    <row r="20">
      <c r="A20" s="4" t="inlineStr">
        <is>
          <t>Tax withholding on restricted stock vesting (in shares)</t>
        </is>
      </c>
      <c r="B20" s="4" t="inlineStr">
        <is>
          <t xml:space="preserve"> </t>
        </is>
      </c>
      <c r="C20" s="7" t="n">
        <v>0</v>
      </c>
      <c r="D20" s="4" t="inlineStr">
        <is>
          <t xml:space="preserve"> </t>
        </is>
      </c>
      <c r="E20" s="4" t="inlineStr">
        <is>
          <t xml:space="preserve"> </t>
        </is>
      </c>
      <c r="F20" s="4" t="inlineStr">
        <is>
          <t xml:space="preserve"> </t>
        </is>
      </c>
    </row>
    <row r="21">
      <c r="A21" s="4" t="inlineStr">
        <is>
          <t>Tax withholding on restricted stock vesting</t>
        </is>
      </c>
      <c r="B21" s="6" t="n">
        <v>-16.6</v>
      </c>
      <c r="C21" s="4" t="inlineStr">
        <is>
          <t xml:space="preserve"> </t>
        </is>
      </c>
      <c r="D21" s="6" t="n">
        <v>-16.6</v>
      </c>
      <c r="E21" s="4" t="inlineStr">
        <is>
          <t xml:space="preserve"> </t>
        </is>
      </c>
      <c r="F21" s="4" t="inlineStr">
        <is>
          <t xml:space="preserve"> </t>
        </is>
      </c>
    </row>
    <row r="22">
      <c r="A22" s="4" t="inlineStr">
        <is>
          <t>Stock repurchase and retirement of shares (in shares)</t>
        </is>
      </c>
      <c r="B22" s="4" t="inlineStr">
        <is>
          <t xml:space="preserve"> </t>
        </is>
      </c>
      <c r="C22" s="6" t="n">
        <v>-2.8</v>
      </c>
      <c r="D22" s="4" t="inlineStr">
        <is>
          <t xml:space="preserve"> </t>
        </is>
      </c>
      <c r="E22" s="4" t="inlineStr">
        <is>
          <t xml:space="preserve"> </t>
        </is>
      </c>
      <c r="F22" s="4" t="inlineStr">
        <is>
          <t xml:space="preserve"> </t>
        </is>
      </c>
    </row>
    <row r="23">
      <c r="A23" s="4" t="inlineStr">
        <is>
          <t>Stock repurchase and retirement of shares</t>
        </is>
      </c>
      <c r="B23" s="6" t="n">
        <v>-281.4</v>
      </c>
      <c r="C23" s="10" t="n">
        <v>0</v>
      </c>
      <c r="D23" s="6" t="n">
        <v>-38.9</v>
      </c>
      <c r="E23" s="6" t="n">
        <v>-242.5</v>
      </c>
      <c r="F23" s="4" t="inlineStr">
        <is>
          <t xml:space="preserve"> </t>
        </is>
      </c>
    </row>
    <row r="24">
      <c r="A24" s="4" t="inlineStr">
        <is>
          <t>Other</t>
        </is>
      </c>
      <c r="B24" s="6" t="n">
        <v>-2.4</v>
      </c>
      <c r="C24" s="4" t="inlineStr">
        <is>
          <t xml:space="preserve"> </t>
        </is>
      </c>
      <c r="D24" s="4" t="inlineStr">
        <is>
          <t xml:space="preserve"> </t>
        </is>
      </c>
      <c r="E24" s="4" t="inlineStr">
        <is>
          <t xml:space="preserve"> </t>
        </is>
      </c>
      <c r="F24" s="6" t="n">
        <v>-2.4</v>
      </c>
    </row>
    <row r="25">
      <c r="A25" s="4" t="inlineStr">
        <is>
          <t>Net income</t>
        </is>
      </c>
      <c r="B25" s="6" t="n">
        <v>268.1</v>
      </c>
      <c r="C25" s="4" t="inlineStr">
        <is>
          <t xml:space="preserve"> </t>
        </is>
      </c>
      <c r="D25" s="4" t="inlineStr">
        <is>
          <t xml:space="preserve"> </t>
        </is>
      </c>
      <c r="E25" s="6" t="n">
        <v>268.1</v>
      </c>
      <c r="F25" s="4" t="inlineStr">
        <is>
          <t xml:space="preserve"> </t>
        </is>
      </c>
    </row>
    <row r="26">
      <c r="A26" s="4" t="inlineStr">
        <is>
          <t>Balance (in shares) at Dec. 31, 2022</t>
        </is>
      </c>
      <c r="B26" s="4" t="inlineStr">
        <is>
          <t xml:space="preserve"> </t>
        </is>
      </c>
      <c r="C26" s="6" t="n">
        <v>49.5</v>
      </c>
      <c r="D26" s="4" t="inlineStr">
        <is>
          <t xml:space="preserve"> </t>
        </is>
      </c>
      <c r="E26" s="4" t="inlineStr">
        <is>
          <t xml:space="preserve"> </t>
        </is>
      </c>
      <c r="F26" s="4" t="inlineStr">
        <is>
          <t xml:space="preserve"> </t>
        </is>
      </c>
    </row>
    <row r="27">
      <c r="A27" s="4" t="inlineStr">
        <is>
          <t>Balance at Dec. 31, 2022</t>
        </is>
      </c>
      <c r="B27" s="6" t="n">
        <v>1901.3</v>
      </c>
      <c r="C27" s="5" t="n">
        <v>0.5</v>
      </c>
      <c r="D27" s="6" t="n">
        <v>703.5</v>
      </c>
      <c r="E27" s="7" t="n">
        <v>1200</v>
      </c>
      <c r="F27" s="6" t="n">
        <v>-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7" t="n">
        <v>44</v>
      </c>
      <c r="C29" s="4" t="inlineStr">
        <is>
          <t xml:space="preserve"> </t>
        </is>
      </c>
      <c r="D29" s="7" t="n">
        <v>44</v>
      </c>
      <c r="E29" s="4" t="inlineStr">
        <is>
          <t xml:space="preserve"> </t>
        </is>
      </c>
      <c r="F29" s="4" t="inlineStr">
        <is>
          <t xml:space="preserve"> </t>
        </is>
      </c>
    </row>
    <row r="30">
      <c r="A30" s="4" t="inlineStr">
        <is>
          <t>Employee stock purchase plan (in shares)</t>
        </is>
      </c>
      <c r="B30" s="4" t="inlineStr">
        <is>
          <t xml:space="preserve"> </t>
        </is>
      </c>
      <c r="C30" s="6" t="n">
        <v>0.6</v>
      </c>
      <c r="D30" s="4" t="inlineStr">
        <is>
          <t xml:space="preserve"> </t>
        </is>
      </c>
      <c r="E30" s="4" t="inlineStr">
        <is>
          <t xml:space="preserve"> </t>
        </is>
      </c>
      <c r="F30" s="4" t="inlineStr">
        <is>
          <t xml:space="preserve"> </t>
        </is>
      </c>
    </row>
    <row r="31">
      <c r="A31" s="4" t="inlineStr">
        <is>
          <t>Employee stock purchase plan</t>
        </is>
      </c>
      <c r="B31" s="6" t="n">
        <v>18.8</v>
      </c>
      <c r="C31" s="10" t="n">
        <v>0</v>
      </c>
      <c r="D31" s="6" t="n">
        <v>18.8</v>
      </c>
      <c r="E31" s="4" t="inlineStr">
        <is>
          <t xml:space="preserve"> </t>
        </is>
      </c>
      <c r="F31" s="4" t="inlineStr">
        <is>
          <t xml:space="preserve"> </t>
        </is>
      </c>
    </row>
    <row r="32">
      <c r="A32" s="4" t="inlineStr">
        <is>
          <t>Tax withholding on restricted stock vesting (in shares)</t>
        </is>
      </c>
      <c r="B32" s="4" t="inlineStr">
        <is>
          <t xml:space="preserve"> </t>
        </is>
      </c>
      <c r="C32" s="7" t="n">
        <v>0</v>
      </c>
      <c r="D32" s="4" t="inlineStr">
        <is>
          <t xml:space="preserve"> </t>
        </is>
      </c>
      <c r="E32" s="4" t="inlineStr">
        <is>
          <t xml:space="preserve"> </t>
        </is>
      </c>
      <c r="F32" s="4" t="inlineStr">
        <is>
          <t xml:space="preserve"> </t>
        </is>
      </c>
    </row>
    <row r="33">
      <c r="A33" s="4" t="inlineStr">
        <is>
          <t>Tax withholding on restricted stock vesting</t>
        </is>
      </c>
      <c r="B33" s="6" t="n">
        <v>-18.3</v>
      </c>
      <c r="C33" s="4" t="inlineStr">
        <is>
          <t xml:space="preserve"> </t>
        </is>
      </c>
      <c r="D33" s="6" t="n">
        <v>-18.3</v>
      </c>
      <c r="E33" s="4" t="inlineStr">
        <is>
          <t xml:space="preserve"> </t>
        </is>
      </c>
      <c r="F33" s="4" t="inlineStr">
        <is>
          <t xml:space="preserve"> </t>
        </is>
      </c>
    </row>
    <row r="34">
      <c r="A34" s="4" t="inlineStr">
        <is>
          <t>Stock repurchase and retirement of shares (in shares)</t>
        </is>
      </c>
      <c r="B34" s="4" t="inlineStr">
        <is>
          <t xml:space="preserve"> </t>
        </is>
      </c>
      <c r="C34" s="6" t="n">
        <v>-3.4</v>
      </c>
      <c r="D34" s="4" t="inlineStr">
        <is>
          <t xml:space="preserve"> </t>
        </is>
      </c>
      <c r="E34" s="4" t="inlineStr">
        <is>
          <t xml:space="preserve"> </t>
        </is>
      </c>
      <c r="F34" s="4" t="inlineStr">
        <is>
          <t xml:space="preserve"> </t>
        </is>
      </c>
    </row>
    <row r="35">
      <c r="A35" s="4" t="inlineStr">
        <is>
          <t>Stock repurchase and retirement of shares</t>
        </is>
      </c>
      <c r="B35" s="6" t="n">
        <v>-275.7</v>
      </c>
      <c r="C35" s="10" t="n">
        <v>0</v>
      </c>
      <c r="D35" s="7" t="n">
        <v>-52</v>
      </c>
      <c r="E35" s="6" t="n">
        <v>-223.7</v>
      </c>
      <c r="F35" s="4" t="inlineStr">
        <is>
          <t xml:space="preserve"> </t>
        </is>
      </c>
    </row>
    <row r="36">
      <c r="A36" s="4" t="inlineStr">
        <is>
          <t>Other</t>
        </is>
      </c>
      <c r="B36" s="6" t="n">
        <v>2.7</v>
      </c>
      <c r="C36" s="4" t="inlineStr">
        <is>
          <t xml:space="preserve"> </t>
        </is>
      </c>
      <c r="D36" s="4" t="inlineStr">
        <is>
          <t xml:space="preserve"> </t>
        </is>
      </c>
      <c r="E36" s="4" t="inlineStr">
        <is>
          <t xml:space="preserve"> </t>
        </is>
      </c>
      <c r="F36" s="6" t="n">
        <v>2.7</v>
      </c>
    </row>
    <row r="37">
      <c r="A37" s="4" t="inlineStr">
        <is>
          <t>Net income</t>
        </is>
      </c>
      <c r="B37" s="6" t="n">
        <v>219.3</v>
      </c>
      <c r="C37" s="4" t="inlineStr">
        <is>
          <t xml:space="preserve"> </t>
        </is>
      </c>
      <c r="D37" s="4" t="inlineStr">
        <is>
          <t xml:space="preserve"> </t>
        </is>
      </c>
      <c r="E37" s="6" t="n">
        <v>219.3</v>
      </c>
      <c r="F37" s="4" t="inlineStr">
        <is>
          <t xml:space="preserve"> </t>
        </is>
      </c>
    </row>
    <row r="38">
      <c r="A38" s="4" t="inlineStr">
        <is>
          <t>Balance (in shares) at Dec. 31, 2023</t>
        </is>
      </c>
      <c r="B38" s="4" t="inlineStr">
        <is>
          <t xml:space="preserve"> </t>
        </is>
      </c>
      <c r="C38" s="6" t="n">
        <v>46.7</v>
      </c>
      <c r="D38" s="4" t="inlineStr">
        <is>
          <t xml:space="preserve"> </t>
        </is>
      </c>
      <c r="E38" s="4" t="inlineStr">
        <is>
          <t xml:space="preserve"> </t>
        </is>
      </c>
      <c r="F38" s="4" t="inlineStr">
        <is>
          <t xml:space="preserve"> </t>
        </is>
      </c>
    </row>
    <row r="39">
      <c r="A39" s="4" t="inlineStr">
        <is>
          <t>Balance at Dec. 31, 2023</t>
        </is>
      </c>
      <c r="B39" s="5" t="n">
        <v>1892.1</v>
      </c>
      <c r="C39" s="5" t="n">
        <v>0.5</v>
      </c>
      <c r="D39" s="10" t="n">
        <v>696</v>
      </c>
      <c r="E39" s="5" t="n">
        <v>1195.6</v>
      </c>
      <c r="F39" s="10"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tangibles</t>
        </is>
      </c>
      <c r="B3" s="5" t="n">
        <v>-185.3</v>
      </c>
      <c r="C3" s="5" t="n">
        <v>-159.9</v>
      </c>
    </row>
    <row r="4">
      <c r="A4" s="4" t="inlineStr">
        <is>
          <t>Depreciation expense</t>
        </is>
      </c>
      <c r="B4" s="6" t="n">
        <v>-7.2</v>
      </c>
      <c r="C4" s="6" t="n">
        <v>-8.800000000000001</v>
      </c>
    </row>
    <row r="5">
      <c r="A5" s="4" t="inlineStr">
        <is>
          <t>Operating lease right-of-use assets</t>
        </is>
      </c>
      <c r="B5" s="6" t="n">
        <v>-15.2</v>
      </c>
      <c r="C5" s="6" t="n">
        <v>-11.8</v>
      </c>
    </row>
    <row r="6">
      <c r="A6" s="4" t="inlineStr">
        <is>
          <t>Operating lease liabilities</t>
        </is>
      </c>
      <c r="B6" s="6" t="n">
        <v>15.9</v>
      </c>
      <c r="C6" s="6" t="n">
        <v>12.2</v>
      </c>
    </row>
    <row r="7">
      <c r="A7" s="4" t="inlineStr">
        <is>
          <t>Allowance for doubtful accounts</t>
        </is>
      </c>
      <c r="B7" s="6" t="n">
        <v>1.2</v>
      </c>
      <c r="C7" s="6" t="n">
        <v>1.3</v>
      </c>
    </row>
    <row r="8">
      <c r="A8" s="4" t="inlineStr">
        <is>
          <t>Employee-related accruals</t>
        </is>
      </c>
      <c r="B8" s="6" t="n">
        <v>17.5</v>
      </c>
      <c r="C8" s="7" t="n">
        <v>21</v>
      </c>
    </row>
    <row r="9">
      <c r="A9" s="4" t="inlineStr">
        <is>
          <t>Stock-based compensation</t>
        </is>
      </c>
      <c r="B9" s="6" t="n">
        <v>11.8</v>
      </c>
      <c r="C9" s="6" t="n">
        <v>11.1</v>
      </c>
    </row>
    <row r="10">
      <c r="A10" s="4" t="inlineStr">
        <is>
          <t>Other</t>
        </is>
      </c>
      <c r="B10" s="6" t="n">
        <v>5.3</v>
      </c>
      <c r="C10" s="6" t="n">
        <v>5.7</v>
      </c>
    </row>
    <row r="11">
      <c r="A11" s="4" t="inlineStr">
        <is>
          <t>Deferred Tax Liabilities, net of deferred tax assets and valuation allowance</t>
        </is>
      </c>
      <c r="B11" s="10" t="n">
        <v>-156</v>
      </c>
      <c r="C11" s="5" t="n">
        <v>-12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the statutory rate</t>
        </is>
      </c>
      <c r="B4" s="5" t="n">
        <v>62.5</v>
      </c>
      <c r="C4" s="5" t="n">
        <v>76.3</v>
      </c>
      <c r="D4" s="5" t="n">
        <v>65.8</v>
      </c>
    </row>
    <row r="5">
      <c r="A5" s="4" t="inlineStr">
        <is>
          <t>State income taxes, net of federal benefit</t>
        </is>
      </c>
      <c r="B5" s="6" t="n">
        <v>13.6</v>
      </c>
      <c r="C5" s="6" t="n">
        <v>17.3</v>
      </c>
      <c r="D5" s="6" t="n">
        <v>15.2</v>
      </c>
    </row>
    <row r="6">
      <c r="A6" s="4" t="inlineStr">
        <is>
          <t>Permanent difference – non deductible items</t>
        </is>
      </c>
      <c r="B6" s="6" t="n">
        <v>4.2</v>
      </c>
      <c r="C6" s="6" t="n">
        <v>5.4</v>
      </c>
      <c r="D6" s="6" t="n">
        <v>3.3</v>
      </c>
    </row>
    <row r="7">
      <c r="A7" s="4" t="inlineStr">
        <is>
          <t>Disallowed meals and entertainment expenses</t>
        </is>
      </c>
      <c r="B7" s="6" t="n">
        <v>1.2</v>
      </c>
      <c r="C7" s="6" t="n">
        <v>0.5</v>
      </c>
      <c r="D7" s="6" t="n">
        <v>0.2</v>
      </c>
    </row>
    <row r="8">
      <c r="A8" s="4" t="inlineStr">
        <is>
          <t>Excess stock-based compensation benefit</t>
        </is>
      </c>
      <c r="B8" s="6" t="n">
        <v>-2.6</v>
      </c>
      <c r="C8" s="6" t="n">
        <v>-3.5</v>
      </c>
      <c r="D8" s="7" t="n">
        <v>-2</v>
      </c>
    </row>
    <row r="9">
      <c r="A9" s="4" t="inlineStr">
        <is>
          <t>Work opportunity tax credit</t>
        </is>
      </c>
      <c r="B9" s="6" t="n">
        <v>-1.8</v>
      </c>
      <c r="C9" s="6" t="n">
        <v>-2.1</v>
      </c>
      <c r="D9" s="6" t="n">
        <v>-3.1</v>
      </c>
    </row>
    <row r="10">
      <c r="A10" s="4" t="inlineStr">
        <is>
          <t>Other</t>
        </is>
      </c>
      <c r="B10" s="6" t="n">
        <v>1.3</v>
      </c>
      <c r="C10" s="6" t="n">
        <v>2.8</v>
      </c>
      <c r="D10" s="6" t="n">
        <v>2.2</v>
      </c>
    </row>
    <row r="11">
      <c r="A11" s="4" t="inlineStr">
        <is>
          <t>Total</t>
        </is>
      </c>
      <c r="B11" s="5" t="n">
        <v>78.40000000000001</v>
      </c>
      <c r="C11" s="5" t="n">
        <v>96.7</v>
      </c>
      <c r="D11" s="5" t="n">
        <v>81.59999999999999</v>
      </c>
    </row>
    <row r="12">
      <c r="A12" s="4" t="inlineStr">
        <is>
          <t>U.S. federal statutory tax rate</t>
        </is>
      </c>
      <c r="B12" s="13" t="n">
        <v>210000</v>
      </c>
      <c r="C12" s="13" t="n">
        <v>210000</v>
      </c>
      <c r="D12" s="13" t="n">
        <v>21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5" t="n">
        <v>219.3</v>
      </c>
      <c r="C4" s="5" t="n">
        <v>266.9</v>
      </c>
      <c r="D4" s="5" t="n">
        <v>231.8</v>
      </c>
    </row>
    <row r="5">
      <c r="A5" s="4" t="inlineStr">
        <is>
          <t>Income from discontinued operations, net of income taxes</t>
        </is>
      </c>
      <c r="B5" s="7" t="n">
        <v>0</v>
      </c>
      <c r="C5" s="6" t="n">
        <v>1.2</v>
      </c>
      <c r="D5" s="6" t="n">
        <v>178.1</v>
      </c>
    </row>
    <row r="6">
      <c r="A6" s="4" t="inlineStr">
        <is>
          <t>Net income</t>
        </is>
      </c>
      <c r="B6" s="5" t="n">
        <v>219.3</v>
      </c>
      <c r="C6" s="5" t="n">
        <v>268.1</v>
      </c>
      <c r="D6" s="5" t="n">
        <v>409.9</v>
      </c>
    </row>
    <row r="7">
      <c r="A7" s="3" t="inlineStr">
        <is>
          <t>Weighted Average Number of Shares Outstanding Reconciliation</t>
        </is>
      </c>
      <c r="B7" s="4" t="inlineStr">
        <is>
          <t xml:space="preserve"> </t>
        </is>
      </c>
      <c r="C7" s="4" t="inlineStr">
        <is>
          <t xml:space="preserve"> </t>
        </is>
      </c>
      <c r="D7" s="4" t="inlineStr">
        <is>
          <t xml:space="preserve"> </t>
        </is>
      </c>
    </row>
    <row r="8">
      <c r="A8" s="4" t="inlineStr">
        <is>
          <t>Weighted-average number of common shares outstanding - basic</t>
        </is>
      </c>
      <c r="B8" s="6" t="n">
        <v>48.3</v>
      </c>
      <c r="C8" s="6" t="n">
        <v>50.6</v>
      </c>
      <c r="D8" s="6" t="n">
        <v>52.7</v>
      </c>
    </row>
    <row r="9">
      <c r="A9" s="4" t="inlineStr">
        <is>
          <t>Dilutive effect of common share equivalents</t>
        </is>
      </c>
      <c r="B9" s="6" t="n">
        <v>0.4</v>
      </c>
      <c r="C9" s="6" t="n">
        <v>0.7</v>
      </c>
      <c r="D9" s="6" t="n">
        <v>0.8</v>
      </c>
    </row>
    <row r="10">
      <c r="A10" s="4" t="inlineStr">
        <is>
          <t>Weighted Average Number of Shares Outstanding, Diluted, Total</t>
        </is>
      </c>
      <c r="B10" s="6" t="n">
        <v>48.7</v>
      </c>
      <c r="C10" s="6" t="n">
        <v>51.3</v>
      </c>
      <c r="D10" s="6" t="n">
        <v>53.5</v>
      </c>
    </row>
    <row r="11">
      <c r="A11" s="4" t="inlineStr">
        <is>
          <t>Continuing operations (in dollars per share)</t>
        </is>
      </c>
      <c r="B11" s="8" t="n">
        <v>4.54</v>
      </c>
      <c r="C11" s="8" t="n">
        <v>5.27</v>
      </c>
      <c r="D11" s="8" t="n">
        <v>4.4</v>
      </c>
    </row>
    <row r="12">
      <c r="A12" s="4" t="inlineStr">
        <is>
          <t>Income (Loss) from Discontinued Operations and Disposal of Discontinued Operations, Net of Tax, Per Basic Share</t>
        </is>
      </c>
      <c r="B12" s="7" t="n">
        <v>0</v>
      </c>
      <c r="C12" s="9" t="n">
        <v>0.03</v>
      </c>
      <c r="D12" s="9" t="n">
        <v>3.38</v>
      </c>
    </row>
    <row r="13">
      <c r="A13" s="4" t="inlineStr">
        <is>
          <t>Discontinued Operation, Income (Loss) from Discontinued Operation, Net of Tax, Per Basic Share</t>
        </is>
      </c>
      <c r="B13" s="7" t="n">
        <v>0</v>
      </c>
      <c r="C13" s="4" t="inlineStr">
        <is>
          <t xml:space="preserve"> </t>
        </is>
      </c>
      <c r="D13" s="4" t="inlineStr">
        <is>
          <t xml:space="preserve"> </t>
        </is>
      </c>
    </row>
    <row r="14">
      <c r="A14" s="4" t="inlineStr">
        <is>
          <t>Earnings per share (in dollars per share)</t>
        </is>
      </c>
      <c r="B14" s="9" t="n">
        <v>4.54</v>
      </c>
      <c r="C14" s="9" t="n">
        <v>5.3</v>
      </c>
      <c r="D14" s="9" t="n">
        <v>7.78</v>
      </c>
    </row>
    <row r="15">
      <c r="A15" s="4" t="inlineStr">
        <is>
          <t>Continuing operations (in dollars per share)</t>
        </is>
      </c>
      <c r="B15" s="9" t="n">
        <v>4.5</v>
      </c>
      <c r="C15" s="9" t="n">
        <v>5.21</v>
      </c>
      <c r="D15" s="9" t="n">
        <v>4.33</v>
      </c>
    </row>
    <row r="16">
      <c r="A16" s="4" t="inlineStr">
        <is>
          <t>Discontinued operations (in dollars per share)</t>
        </is>
      </c>
      <c r="B16" s="7" t="n">
        <v>0</v>
      </c>
      <c r="C16" s="9" t="n">
        <v>0.02</v>
      </c>
      <c r="D16" s="9" t="n">
        <v>3.33</v>
      </c>
    </row>
    <row r="17">
      <c r="A17" s="4" t="inlineStr">
        <is>
          <t>Earnings per share (in dollars per share)</t>
        </is>
      </c>
      <c r="B17" s="8" t="n">
        <v>4.5</v>
      </c>
      <c r="C17" s="8" t="n">
        <v>5.23</v>
      </c>
      <c r="D17" s="8" t="n">
        <v>7.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7"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450.6</v>
      </c>
      <c r="C4" s="5" t="n">
        <v>4581.1</v>
      </c>
      <c r="D4" s="5" t="n">
        <v>4009.5</v>
      </c>
    </row>
    <row r="5">
      <c r="A5" s="4" t="inlineStr">
        <is>
          <t>Gross Profit</t>
        </is>
      </c>
      <c r="B5" s="7" t="n">
        <v>1280</v>
      </c>
      <c r="C5" s="6" t="n">
        <v>1369.6</v>
      </c>
      <c r="D5" s="6" t="n">
        <v>1142.4</v>
      </c>
    </row>
    <row r="6">
      <c r="A6" s="4" t="inlineStr">
        <is>
          <t>Operating Income (Loss)</t>
        </is>
      </c>
      <c r="B6" s="6" t="n">
        <v>364.1</v>
      </c>
      <c r="C6" s="6" t="n">
        <v>409.5</v>
      </c>
      <c r="D6" s="6" t="n">
        <v>350.9</v>
      </c>
    </row>
    <row r="7">
      <c r="A7" s="4" t="inlineStr">
        <is>
          <t>Other Depreciation and Amortization</t>
        </is>
      </c>
      <c r="B7" s="6" t="n">
        <v>28.6</v>
      </c>
      <c r="C7" s="6" t="n">
        <v>26.3</v>
      </c>
      <c r="D7" s="7" t="n">
        <v>28</v>
      </c>
    </row>
    <row r="8">
      <c r="A8" s="4" t="inlineStr">
        <is>
          <t>Amortization</t>
        </is>
      </c>
      <c r="B8" s="6" t="n">
        <v>71.7</v>
      </c>
      <c r="C8" s="6" t="n">
        <v>65.09999999999999</v>
      </c>
      <c r="D8" s="6" t="n">
        <v>55.7</v>
      </c>
    </row>
    <row r="9">
      <c r="A9" s="4" t="inlineStr">
        <is>
          <t>Hosting Arrangement, Service Contract, Implementation Cost, Expense, Amortization</t>
        </is>
      </c>
      <c r="B9" s="6" t="n">
        <v>0.7</v>
      </c>
      <c r="C9" s="4" t="inlineStr">
        <is>
          <t xml:space="preserve"> </t>
        </is>
      </c>
      <c r="D9" s="4" t="inlineStr">
        <is>
          <t xml:space="preserve"> </t>
        </is>
      </c>
    </row>
    <row r="10">
      <c r="A10" s="4" t="inlineStr">
        <is>
          <t>Commercial Busines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3174.4</v>
      </c>
      <c r="C12" s="6" t="n">
        <v>3435.7</v>
      </c>
      <c r="D12" s="6" t="n">
        <v>2927.1</v>
      </c>
    </row>
    <row r="13">
      <c r="A13" s="4" t="inlineStr">
        <is>
          <t>Gross Profit</t>
        </is>
      </c>
      <c r="B13" s="6" t="n">
        <v>1017.6</v>
      </c>
      <c r="C13" s="6" t="n">
        <v>1126.2</v>
      </c>
      <c r="D13" s="6" t="n">
        <v>934.9</v>
      </c>
    </row>
    <row r="14">
      <c r="A14" s="4" t="inlineStr">
        <is>
          <t>Operating Income (Loss)</t>
        </is>
      </c>
      <c r="B14" s="6" t="n">
        <v>344.1</v>
      </c>
      <c r="C14" s="6" t="n">
        <v>411.1</v>
      </c>
      <c r="D14" s="6" t="n">
        <v>355.9</v>
      </c>
    </row>
    <row r="15">
      <c r="A15" s="4" t="inlineStr">
        <is>
          <t>Other Depreciation and Amortization</t>
        </is>
      </c>
      <c r="B15" s="6" t="n">
        <v>20.3</v>
      </c>
      <c r="C15" s="6" t="n">
        <v>16.3</v>
      </c>
      <c r="D15" s="6" t="n">
        <v>13.9</v>
      </c>
    </row>
    <row r="16">
      <c r="A16" s="4" t="inlineStr">
        <is>
          <t>Amortization</t>
        </is>
      </c>
      <c r="B16" s="6" t="n">
        <v>34.8</v>
      </c>
      <c r="C16" s="6" t="n">
        <v>31.3</v>
      </c>
      <c r="D16" s="6" t="n">
        <v>25.7</v>
      </c>
    </row>
    <row r="17">
      <c r="A17" s="4" t="inlineStr">
        <is>
          <t>Federal Government Busines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276.2</v>
      </c>
      <c r="C19" s="6" t="n">
        <v>1145.4</v>
      </c>
      <c r="D19" s="6" t="n">
        <v>1082.4</v>
      </c>
    </row>
    <row r="20">
      <c r="A20" s="4" t="inlineStr">
        <is>
          <t>Gross Profit</t>
        </is>
      </c>
      <c r="B20" s="6" t="n">
        <v>262.4</v>
      </c>
      <c r="C20" s="6" t="n">
        <v>243.4</v>
      </c>
      <c r="D20" s="6" t="n">
        <v>207.6</v>
      </c>
    </row>
    <row r="21">
      <c r="A21" s="4" t="inlineStr">
        <is>
          <t>Operating Income (Loss)</t>
        </is>
      </c>
      <c r="B21" s="6" t="n">
        <v>99.2</v>
      </c>
      <c r="C21" s="6" t="n">
        <v>89.09999999999999</v>
      </c>
      <c r="D21" s="6" t="n">
        <v>76.09999999999999</v>
      </c>
    </row>
    <row r="22">
      <c r="A22" s="4" t="inlineStr">
        <is>
          <t>Other Depreciation and Amortization</t>
        </is>
      </c>
      <c r="B22" s="6" t="n">
        <v>5.7</v>
      </c>
      <c r="C22" s="6" t="n">
        <v>5.5</v>
      </c>
      <c r="D22" s="6" t="n">
        <v>8.5</v>
      </c>
    </row>
    <row r="23">
      <c r="A23" s="4" t="inlineStr">
        <is>
          <t>Amortization</t>
        </is>
      </c>
      <c r="B23" s="5" t="n">
        <v>36.9</v>
      </c>
      <c r="C23" s="5" t="n">
        <v>33.8</v>
      </c>
      <c r="D23" s="10" t="n">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Disaggregated Revenu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4450.6</v>
      </c>
      <c r="C4" s="5" t="n">
        <v>4581.1</v>
      </c>
      <c r="D4" s="5" t="n">
        <v>4009.5</v>
      </c>
    </row>
    <row r="5">
      <c r="A5" s="4" t="inlineStr">
        <is>
          <t>Commercial Busines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3174.4</v>
      </c>
      <c r="C7" s="6" t="n">
        <v>3435.7</v>
      </c>
      <c r="D7" s="6" t="n">
        <v>2927.1</v>
      </c>
    </row>
    <row r="8">
      <c r="A8" s="4" t="inlineStr">
        <is>
          <t>Commercial Business | Assignm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2078.9</v>
      </c>
      <c r="C10" s="6" t="n">
        <v>2476.1</v>
      </c>
      <c r="D10" s="6" t="n">
        <v>2285.9</v>
      </c>
    </row>
    <row r="11">
      <c r="A11" s="4" t="inlineStr">
        <is>
          <t>Commercial Business | Consult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095.5</v>
      </c>
      <c r="C13" s="6" t="n">
        <v>959.6</v>
      </c>
      <c r="D13" s="6" t="n">
        <v>641.2</v>
      </c>
    </row>
    <row r="14">
      <c r="A14" s="4" t="inlineStr">
        <is>
          <t>Federal Government Busines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276.2</v>
      </c>
      <c r="C16" s="6" t="n">
        <v>1145.4</v>
      </c>
      <c r="D16" s="6" t="n">
        <v>1082.4</v>
      </c>
    </row>
    <row r="17">
      <c r="A17" s="4" t="inlineStr">
        <is>
          <t>Federal Government Business | Firm-fixed-pric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386.7</v>
      </c>
      <c r="C19" s="6" t="n">
        <v>331.6</v>
      </c>
      <c r="D19" s="6" t="n">
        <v>295.6</v>
      </c>
    </row>
    <row r="20">
      <c r="A20" s="4" t="inlineStr">
        <is>
          <t>Federal Government Business | Time and material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504.9</v>
      </c>
      <c r="C22" s="6" t="n">
        <v>456.3</v>
      </c>
      <c r="D22" s="7" t="n">
        <v>399</v>
      </c>
    </row>
    <row r="23">
      <c r="A23" s="4" t="inlineStr">
        <is>
          <t>Federal Government Business | Cost reimbursabl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5" t="n">
        <v>384.6</v>
      </c>
      <c r="C25" s="5" t="n">
        <v>357.5</v>
      </c>
      <c r="D25" s="5" t="n">
        <v>38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ederal Government Segment Revenues by Customer Typ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4450.6</v>
      </c>
      <c r="C4" s="5" t="n">
        <v>4581.1</v>
      </c>
      <c r="D4" s="5" t="n">
        <v>4009.5</v>
      </c>
    </row>
    <row r="5">
      <c r="A5" s="4" t="inlineStr">
        <is>
          <t>Federal Government Busines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276.2</v>
      </c>
      <c r="C7" s="6" t="n">
        <v>1145.4</v>
      </c>
      <c r="D7" s="6" t="n">
        <v>1082.4</v>
      </c>
    </row>
    <row r="8">
      <c r="A8" s="4" t="inlineStr">
        <is>
          <t>Federal Government Business | Department of Defense and Intelligence Agenci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614.6</v>
      </c>
      <c r="C10" s="6" t="n">
        <v>606.3</v>
      </c>
      <c r="D10" s="6" t="n">
        <v>589.7</v>
      </c>
    </row>
    <row r="11">
      <c r="A11" s="4" t="inlineStr">
        <is>
          <t>Federal Government Business | Federal Civilia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621.6</v>
      </c>
      <c r="C13" s="6" t="n">
        <v>503.4</v>
      </c>
      <c r="D13" s="6" t="n">
        <v>421.8</v>
      </c>
    </row>
    <row r="14">
      <c r="A14" s="4" t="inlineStr">
        <is>
          <t>Federal Government Business | 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10" t="n">
        <v>40</v>
      </c>
      <c r="C16" s="5" t="n">
        <v>35.7</v>
      </c>
      <c r="D16" s="5" t="n">
        <v>70.9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ong-term Debt, Gross</t>
        </is>
      </c>
      <c r="B3" s="5" t="n">
        <v>1048.8</v>
      </c>
      <c r="C3" s="5" t="n">
        <v>107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 and Bilinig Adjustme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10" t="n">
        <v>4</v>
      </c>
      <c r="C5" s="5" t="n">
        <v>3.1</v>
      </c>
      <c r="D5" s="5" t="n">
        <v>3.9</v>
      </c>
    </row>
    <row r="6">
      <c r="A6" s="4" t="inlineStr">
        <is>
          <t>Provisions</t>
        </is>
      </c>
      <c r="B6" s="6" t="n">
        <v>1.8</v>
      </c>
      <c r="C6" s="7" t="n">
        <v>2</v>
      </c>
      <c r="D6" s="6" t="n">
        <v>0.4</v>
      </c>
    </row>
    <row r="7">
      <c r="A7" s="4" t="inlineStr">
        <is>
          <t>Deductions</t>
        </is>
      </c>
      <c r="B7" s="6" t="n">
        <v>-1.8</v>
      </c>
      <c r="C7" s="6" t="n">
        <v>-1.1</v>
      </c>
      <c r="D7" s="6" t="n">
        <v>-1.2</v>
      </c>
    </row>
    <row r="8">
      <c r="A8" s="4" t="inlineStr">
        <is>
          <t>Balance at end of year</t>
        </is>
      </c>
      <c r="B8" s="7" t="n">
        <v>4</v>
      </c>
      <c r="C8" s="7" t="n">
        <v>4</v>
      </c>
      <c r="D8" s="6" t="n">
        <v>3.1</v>
      </c>
    </row>
    <row r="9">
      <c r="A9" s="4" t="inlineStr">
        <is>
          <t>Allowance for Workers' Compensation and Medical Malpractice Loss Reserv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2.8</v>
      </c>
      <c r="C11" s="6" t="n">
        <v>12.8</v>
      </c>
      <c r="D11" s="6" t="n">
        <v>13.1</v>
      </c>
    </row>
    <row r="12">
      <c r="A12" s="4" t="inlineStr">
        <is>
          <t>Provisions</t>
        </is>
      </c>
      <c r="B12" s="6" t="n">
        <v>3.4</v>
      </c>
      <c r="C12" s="6" t="n">
        <v>3.2</v>
      </c>
      <c r="D12" s="6" t="n">
        <v>3.3</v>
      </c>
    </row>
    <row r="13">
      <c r="A13" s="4" t="inlineStr">
        <is>
          <t>Deductions</t>
        </is>
      </c>
      <c r="B13" s="6" t="n">
        <v>-2.8</v>
      </c>
      <c r="C13" s="6" t="n">
        <v>-3.2</v>
      </c>
      <c r="D13" s="6" t="n">
        <v>-3.6</v>
      </c>
    </row>
    <row r="14">
      <c r="A14" s="4" t="inlineStr">
        <is>
          <t>Balance at end of year</t>
        </is>
      </c>
      <c r="B14" s="5" t="n">
        <v>13.4</v>
      </c>
      <c r="C14" s="5" t="n">
        <v>12.8</v>
      </c>
      <c r="D14" s="5" t="n">
        <v>1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9.3</v>
      </c>
      <c r="C4" s="5" t="n">
        <v>268.1</v>
      </c>
      <c r="D4" s="5" t="n">
        <v>40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discontinued operations</t>
        </is>
      </c>
      <c r="B6" s="7" t="n">
        <v>0</v>
      </c>
      <c r="C6" s="7" t="n">
        <v>0</v>
      </c>
      <c r="D6" s="6" t="n">
        <v>-216.9</v>
      </c>
    </row>
    <row r="7">
      <c r="A7" s="4" t="inlineStr">
        <is>
          <t>Amortization and depreciation</t>
        </is>
      </c>
      <c r="B7" s="6" t="n">
        <v>100.3</v>
      </c>
      <c r="C7" s="6" t="n">
        <v>91.40000000000001</v>
      </c>
      <c r="D7" s="6" t="n">
        <v>89.59999999999999</v>
      </c>
    </row>
    <row r="8">
      <c r="A8" s="4" t="inlineStr">
        <is>
          <t>Stock-based compensation</t>
        </is>
      </c>
      <c r="B8" s="7" t="n">
        <v>44</v>
      </c>
      <c r="C8" s="6" t="n">
        <v>49.3</v>
      </c>
      <c r="D8" s="6" t="n">
        <v>52.7</v>
      </c>
    </row>
    <row r="9">
      <c r="A9" s="4" t="inlineStr">
        <is>
          <t>Deferred income taxes</t>
        </is>
      </c>
      <c r="B9" s="6" t="n">
        <v>26.9</v>
      </c>
      <c r="C9" s="6" t="n">
        <v>31.5</v>
      </c>
      <c r="D9" s="6" t="n">
        <v>-19.7</v>
      </c>
    </row>
    <row r="10">
      <c r="A10" s="4" t="inlineStr">
        <is>
          <t>Other</t>
        </is>
      </c>
      <c r="B10" s="6" t="n">
        <v>10.3</v>
      </c>
      <c r="C10" s="6" t="n">
        <v>8.199999999999999</v>
      </c>
      <c r="D10" s="6" t="n">
        <v>6.3</v>
      </c>
    </row>
    <row r="11">
      <c r="A11" s="3" t="inlineStr">
        <is>
          <t>Changes in operating assets and liabilities, net of effects of acquisitions:</t>
        </is>
      </c>
      <c r="B11" s="4" t="inlineStr">
        <is>
          <t xml:space="preserve"> </t>
        </is>
      </c>
      <c r="C11" s="4" t="inlineStr">
        <is>
          <t xml:space="preserve"> </t>
        </is>
      </c>
      <c r="D11" s="4" t="inlineStr">
        <is>
          <t xml:space="preserve"> </t>
        </is>
      </c>
    </row>
    <row r="12">
      <c r="A12" s="4" t="inlineStr">
        <is>
          <t>Accounts receivable</t>
        </is>
      </c>
      <c r="B12" s="7" t="n">
        <v>111</v>
      </c>
      <c r="C12" s="6" t="n">
        <v>-116.3</v>
      </c>
      <c r="D12" s="6" t="n">
        <v>-111.1</v>
      </c>
    </row>
    <row r="13">
      <c r="A13" s="4" t="inlineStr">
        <is>
          <t>Prepaid expenses and income taxes</t>
        </is>
      </c>
      <c r="B13" s="6" t="n">
        <v>3.3</v>
      </c>
      <c r="C13" s="7" t="n">
        <v>2</v>
      </c>
      <c r="D13" s="6" t="n">
        <v>-18.2</v>
      </c>
    </row>
    <row r="14">
      <c r="A14" s="4" t="inlineStr">
        <is>
          <t>Accounts payable</t>
        </is>
      </c>
      <c r="B14" s="6" t="n">
        <v>-2.4</v>
      </c>
      <c r="C14" s="6" t="n">
        <v>7.6</v>
      </c>
      <c r="D14" s="6" t="n">
        <v>-23.6</v>
      </c>
    </row>
    <row r="15">
      <c r="A15" s="4" t="inlineStr">
        <is>
          <t>Accrued payroll</t>
        </is>
      </c>
      <c r="B15" s="6" t="n">
        <v>-49.4</v>
      </c>
      <c r="C15" s="6" t="n">
        <v>11.3</v>
      </c>
      <c r="D15" s="6" t="n">
        <v>67.40000000000001</v>
      </c>
    </row>
    <row r="16">
      <c r="A16" s="4" t="inlineStr">
        <is>
          <t>Payroll tax deferral and other</t>
        </is>
      </c>
      <c r="B16" s="6" t="n">
        <v>-6.4</v>
      </c>
      <c r="C16" s="6" t="n">
        <v>-45.3</v>
      </c>
      <c r="D16" s="6" t="n">
        <v>-42.7</v>
      </c>
    </row>
    <row r="17">
      <c r="A17" s="4" t="inlineStr">
        <is>
          <t>Net cash provided by operating activities</t>
        </is>
      </c>
      <c r="B17" s="6" t="n">
        <v>456.9</v>
      </c>
      <c r="C17" s="6" t="n">
        <v>307.8</v>
      </c>
      <c r="D17" s="6" t="n">
        <v>193.7</v>
      </c>
    </row>
    <row r="18">
      <c r="A18" s="3" t="inlineStr">
        <is>
          <t>Cash Flows from Investing Activities</t>
        </is>
      </c>
      <c r="B18" s="4" t="inlineStr">
        <is>
          <t xml:space="preserve"> </t>
        </is>
      </c>
      <c r="C18" s="4" t="inlineStr">
        <is>
          <t xml:space="preserve"> </t>
        </is>
      </c>
      <c r="D18" s="4" t="inlineStr">
        <is>
          <t xml:space="preserve"> </t>
        </is>
      </c>
    </row>
    <row r="19">
      <c r="A19" s="4" t="inlineStr">
        <is>
          <t>Cash paid for property and equipment</t>
        </is>
      </c>
      <c r="B19" s="6" t="n">
        <v>-39.9</v>
      </c>
      <c r="C19" s="6" t="n">
        <v>-37.5</v>
      </c>
      <c r="D19" s="6" t="n">
        <v>-34.7</v>
      </c>
    </row>
    <row r="20">
      <c r="A20" s="4" t="inlineStr">
        <is>
          <t>Cash paid for acquisitions, net of cash acquired</t>
        </is>
      </c>
      <c r="B20" s="7" t="n">
        <v>0</v>
      </c>
      <c r="C20" s="6" t="n">
        <v>-484.6</v>
      </c>
      <c r="D20" s="6" t="n">
        <v>-222.8</v>
      </c>
    </row>
    <row r="21">
      <c r="A21" s="4" t="inlineStr">
        <is>
          <t>Proceeds from Divestiture of Businesses</t>
        </is>
      </c>
      <c r="B21" s="7" t="n">
        <v>0</v>
      </c>
      <c r="C21" s="6" t="n">
        <v>-9.800000000000001</v>
      </c>
      <c r="D21" s="6" t="n">
        <v>-503.8</v>
      </c>
    </row>
    <row r="22">
      <c r="A22" s="4" t="inlineStr">
        <is>
          <t>Other</t>
        </is>
      </c>
      <c r="B22" s="6" t="n">
        <v>-0.6</v>
      </c>
      <c r="C22" s="6" t="n">
        <v>2.3</v>
      </c>
      <c r="D22" s="6" t="n">
        <v>0.2</v>
      </c>
    </row>
    <row r="23">
      <c r="A23" s="4" t="inlineStr">
        <is>
          <t>Net cash provided by (used in) investing activities</t>
        </is>
      </c>
      <c r="B23" s="6" t="n">
        <v>-40.5</v>
      </c>
      <c r="C23" s="7" t="n">
        <v>-510</v>
      </c>
      <c r="D23" s="6" t="n">
        <v>246.5</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long-term debt</t>
        </is>
      </c>
      <c r="B25" s="6" t="n">
        <v>571.8</v>
      </c>
      <c r="C25" s="7" t="n">
        <v>94</v>
      </c>
      <c r="D25" s="7" t="n">
        <v>0</v>
      </c>
    </row>
    <row r="26">
      <c r="A26" s="4" t="inlineStr">
        <is>
          <t>Principal payments of long-term debt</t>
        </is>
      </c>
      <c r="B26" s="6" t="n">
        <v>-596.6</v>
      </c>
      <c r="C26" s="6" t="n">
        <v>-62.5</v>
      </c>
      <c r="D26" s="7" t="n">
        <v>0</v>
      </c>
    </row>
    <row r="27">
      <c r="A27" s="4" t="inlineStr">
        <is>
          <t>Proceeds from employee stock purchase plan</t>
        </is>
      </c>
      <c r="B27" s="6" t="n">
        <v>18.9</v>
      </c>
      <c r="C27" s="6" t="n">
        <v>18.9</v>
      </c>
      <c r="D27" s="6" t="n">
        <v>14.3</v>
      </c>
    </row>
    <row r="28">
      <c r="A28" s="4" t="inlineStr">
        <is>
          <t>Repurchase of common stock</t>
        </is>
      </c>
      <c r="B28" s="6" t="n">
        <v>-273.1</v>
      </c>
      <c r="C28" s="6" t="n">
        <v>-281.4</v>
      </c>
      <c r="D28" s="6" t="n">
        <v>-181.3</v>
      </c>
    </row>
    <row r="29">
      <c r="A29" s="4" t="inlineStr">
        <is>
          <t>Payment of employment taxes related to release of restricted stock awards</t>
        </is>
      </c>
      <c r="B29" s="6" t="n">
        <v>-18.3</v>
      </c>
      <c r="C29" s="6" t="n">
        <v>-16.6</v>
      </c>
      <c r="D29" s="7" t="n">
        <v>-16</v>
      </c>
    </row>
    <row r="30">
      <c r="A30" s="4" t="inlineStr">
        <is>
          <t>Payment of contingent consideration</t>
        </is>
      </c>
      <c r="B30" s="7" t="n">
        <v>-5</v>
      </c>
      <c r="C30" s="6" t="n">
        <v>-8.1</v>
      </c>
      <c r="D30" s="7" t="n">
        <v>0</v>
      </c>
    </row>
    <row r="31">
      <c r="A31" s="4" t="inlineStr">
        <is>
          <t>Debt issuance or amendment costs</t>
        </is>
      </c>
      <c r="B31" s="6" t="n">
        <v>-8.6</v>
      </c>
      <c r="C31" s="6" t="n">
        <v>-0.8</v>
      </c>
      <c r="D31" s="6" t="n">
        <v>-1.4</v>
      </c>
    </row>
    <row r="32">
      <c r="A32" s="4" t="inlineStr">
        <is>
          <t>Net cash used in financing activities</t>
        </is>
      </c>
      <c r="B32" s="6" t="n">
        <v>-310.9</v>
      </c>
      <c r="C32" s="6" t="n">
        <v>-256.5</v>
      </c>
      <c r="D32" s="6" t="n">
        <v>-184.4</v>
      </c>
    </row>
    <row r="33">
      <c r="A33" s="4" t="inlineStr">
        <is>
          <t>Effect of exchange rate changes on cash and cash equivalents</t>
        </is>
      </c>
      <c r="B33" s="6" t="n">
        <v>0.1</v>
      </c>
      <c r="C33" s="6" t="n">
        <v>-0.6</v>
      </c>
      <c r="D33" s="6" t="n">
        <v>-0.6</v>
      </c>
    </row>
    <row r="34">
      <c r="A34" s="4" t="inlineStr">
        <is>
          <t>Net Increase in Cash and Cash Equivalents</t>
        </is>
      </c>
      <c r="B34" s="6" t="n">
        <v>105.6</v>
      </c>
      <c r="C34" s="6" t="n">
        <v>-459.3</v>
      </c>
      <c r="D34" s="6" t="n">
        <v>255.2</v>
      </c>
    </row>
    <row r="35">
      <c r="A35" s="4" t="inlineStr">
        <is>
          <t>Cash and Cash Equivalents at Beginning of Year</t>
        </is>
      </c>
      <c r="B35" s="6" t="n">
        <v>70.3</v>
      </c>
      <c r="C35" s="6" t="n">
        <v>529.6</v>
      </c>
      <c r="D35" s="6" t="n">
        <v>274.4</v>
      </c>
    </row>
    <row r="36">
      <c r="A36" s="4" t="inlineStr">
        <is>
          <t>Cash and Cash Equivalents at End of Year</t>
        </is>
      </c>
      <c r="B36" s="6" t="n">
        <v>175.9</v>
      </c>
      <c r="C36" s="6" t="n">
        <v>70.3</v>
      </c>
      <c r="D36" s="6" t="n">
        <v>529.6</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come taxes</t>
        </is>
      </c>
      <c r="B38" s="6" t="n">
        <v>44.8</v>
      </c>
      <c r="C38" s="6" t="n">
        <v>54.5</v>
      </c>
      <c r="D38" s="6" t="n">
        <v>170.3</v>
      </c>
    </row>
    <row r="39">
      <c r="A39" s="4" t="inlineStr">
        <is>
          <t>Interest</t>
        </is>
      </c>
      <c r="B39" s="5" t="n">
        <v>62.1</v>
      </c>
      <c r="C39" s="5" t="n">
        <v>43.7</v>
      </c>
      <c r="D39" s="5" t="n">
        <v>3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Basis of Presentation — The accompanying consolidated financial statements have been prepared in accordance with accounting principles generally accepted in the United States of America ("GAAP") and the rules of the Securities and Exchange Commission ("SEC"). The consolidated financial statements include the accounts of ASGN Incorporated and its wholly-owned subsidiaries ("ASGN" or the "Company"). The results of operations for acquired companies are included in the consolidated results of the Company from the date of acquisition (see Note 6. Acquisitions ). All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determined to be most critical to the preparation of the financial statements are discussed below in Note 2. Summary of Significant Accounting Polici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Critical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ritical and Significant Accounting Policies</t>
        </is>
      </c>
      <c r="B4" s="4" t="inlineStr">
        <is>
          <t xml:space="preserve">Revenue Recognition — Revenues are recognized as control of the promised service is transferred to customers, in an amount that reflects the consideration expected in exchange for the services. The Company recognizes revenues on a gross basis as it acts as a principal for all of its revenue transactions. The Company has direct contractual relationships with its customers, bears the risks and rewards of its arrangements, has the discretion to select the billable professionals, and establish the price for the services to be provided. The majority of the Company's services are provided under time-and-materials ("T&amp;M") contracts where payments are based on fixed hourly rates for each direct labor hour expended and reimbursements for allowable material costs and out-of-pocket expenses. Revenues for T&amp;M contracts are recognized over time, based on hours worked, because the customer simultaneously receives and consumes the benefits as services are provided. Generally, the performance of the requested service over time is a single performance obligation. To the extent actual direct labor and associated costs vary in relation to the agreed upon billing rates, the generated profit may vary. The Federal Government Segment also provides services under cost reimbursable and firm-fixed-price ("FFP") contracts, which are recognized over time based on the amount invoiced as those amounts directly correspond with the value received by a customer. Generally, these contracts contain a single performance obligation involving a significant integration of various activities that are performed together to deliver a combined service or solution. Cost reimbursable contracts are usually subject to lower risk and tend to have lower margins. From time to time, the Company may have FFP contracts in which revenues are recognized using a cost-to-cost measurement method. Under certain commercial contracts, customers may receive discounts (e.g., volume discounts, rebates, prompt-pay discounts) and adjustments to the amounts billed, which are considered variable consideration. Volume discounts are the largest component of variable consideration and are estimated using (i) the most likely amount method; (ii) contract terms; and (iii) estimates of revenue. Revenues are recognized net of variable consideration to the extent it is probable a significant reversal of revenues will not occur in subsequent periods. The Company includes billable expenses (allowable material costs and out-of-pocket reimbursable expenses) in revenues and the associated expenses are included in costs of services. There are no incremental contract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 federal government project, which were capitalized and are being amortized over the expected period of benefit.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The Company has contract liabilities for payments received in advance of providing services under certain contracts. Contract liabilities for advance payments were $16.8 million and $16.1 million at December 31, 2023 and 2022, respectively. Contract liabilities are included in other current liabilities in the accompanying consolidated balance sheets and are generally recognized as revenues within three months from the balance sheet date. Payment terms vary and the time between invoicing and when payment is due is not significant. There are no financing components to the Company’s arrangements. Costs of Services — Costs of services include direct costs consisting primarily of payroll, payroll taxes, and benefit costs for the Company’s billable professionals. Costs of services also include other direct costs, and reimbursable out-of-pocket expenses. Stock-Based Compensation — Stock-based compensation expense is measured based on the grant-date fair value of the respective awards and recognized over the requisite service period, net of an estimated forfeiture rate. Amortization of Finite-Lived Intangible Assets — Finite-lived intangible assets are amortized over their useful lives and are tested for recoverability whenever events or changes in circumstances indicate that the carrying amount may not be recoverable. Customer and contractual relationships and contract backlog are amortized based on the annual cash flows observed in the valuation of the asset, which generally accelerates the amortization into the earlier years reflective of the economic life of the asset. Contractor relationships and non-compete agreements are amortized using the straight-line method. Income Taxes —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Foreign Currency Translation — The functional currency of the Company’s foreign operations is their local currency.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loss) income as a separate component of stockholders’ equity. Cash and Cash Equivalents — The Company considers all highly-liquid investments with original maturities of three months or less to be cash equivalents. Accounts Receivable Allowances — The Company estimates an allowance for expected credit losses (the inability of customers to make required payments). These estimates are based on (i) a combination of past experience and current trends, (ii) consideration of the current aging of receivables, and (iii) a specific review for potential bad debts. The resulting bad debt expense is included in in selling, general, and administrative ("SG&amp;A") expenses in the accompanying consolidated statements of operations and comprehensive income. Receivables are written off when deemed uncollectible. The accounts receivable allowance was $4.0 million at December 31, 2023 and 2022. Cloud Computing Arrangements — The Company has cloud computing arrangements which are accounted for as service contracts as the Company does not have the ability to take possession of the software nor can the Company run the software on its own hardware or contract with another party unrelated to the vendor to host the software. These cloud-based applications are used to enhance the capabilities of the Company's operating technology infrastructure. The Company capitalizes costs associated with the implementation of these cloud computing arrangements incurred during the application development stage of a project. Amortization is calculated on a straight-line basis and is included in SG&amp;A expenses in the accompanying consolidated statements of operations and comprehensive income and was insignificant in 2023. Leases — The Company has operating leases for corporate offices, branch offices, and data centers, which have lease terms ranging from one year to 12.6 years. At the inception of a contract, the Company determines if the contract contains a lease. A contract contains a lease if it conveys the right to control the use of an identified asset for a period of time in exchange for consideration. Operating lease ROU assets and lease liabilities are recognized at the lease commencement date, based on the present value of the future minimum lease payments. The Company’s leases do not provide an implicit rate of return. Therefore,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are not recorded on the balance sheet. The Company does not have finance leases. Lease expense is recognized on a straight-line basis over the lease term and is primarily included in SG&amp;A expenses in the accompanying consolidated statements of operations and comprehensive income.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assets and liabilities, as the Company does not consider the exercise of such options to be reasonably certain.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Property and Equipment — Property and equipment are stated at cost. Depreciation and amortization are provided using the straight-line method over the estimated useful lives of the related assets, generally three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23, 2022 and 2021. Recognition of Goodwill and Acquired Intangible Assets — At the acquisition date, the Company records all tangible and intangible assets acquired and liabilities assumed in a business combination at fair value, the most significant of which would be goodwill and acquired intangible assets. Acquisition-date fair value represents the price that would be received to sell an asset or paid to transfer a liability in an orderly transaction between market participants as measured on the acquisition date. Fair values were derived from valuations based on information that existed as of the acquisition date. The fair value assigned to identifiable intangible assets is primarily determined using estimates including future cash flows, discount rates, royalty rates, and income tax rates utilized in a discounted cash flow model, which is a non-recurring fair value measurement based on unobservable inputs (Level 3 inputs). Acquired identified intangible assets typically include customer and contractual relationships, contractor relationships, contract backlog, non-compete agreements, and trademarks. In an acquisition, the excess amount of the purchase consideration paid over the fair value of the net assets acquired and liabilities assumed is recorded as goodwill. Goodwill represents the acquired assembled workforce, potential new customers, and future cash flows after the acquisition. During the measurement period, which does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Recoverability of Goodwill and Acquired Intangible Assets — Goodwill is evaluated for impairment annually, or more frequently if an event occurs or circumstances change, including but not limited to a significant decrease in expected revenues or cash flows; an adverse change in the business environment, regulatory environment or legal factors; or a substantial sustained decline in the market capitalization of our stock. Goodwill is tested at the reporting unit level, which is generally an operating segment or one level below the operating segment level, where a business operates and for which discrete financial information is available and reviewed by segment management. The Company performs its annual impairment assessment as of October 31 st for each of its reporting units. When evaluating goodwill for impairment, the Company may first perform a qualitative assessment to determine whether it is more likely than not that a reporting unit is impaired. If the Company decides not to perform a qualitative assessment, or if it determines that it is more likely than not that the carrying amount of a reporting unit exceeds its fair value, a quantitative assessment is performed to determine the estimated fair value of the reporting unit. If the carrying amount of the reporting unit exceeds the estimated fair value, an impairment charge is recorded to reduce the carrying amount to its estimated fair value. The decision to perform a qualitative impairment assessment in a given year is influenced by a number of factors including: (i) the significance of the excess of the reporting units’ estimated fair value over carrying amount at the last quantitative assessment date; (ii) the amount of time between quantitative fair value assessments; and (iii) the date of acquisition. The Company's only indefinite-lived intangible assets are trademarks. The Company performs its annual impairment assessment for its trademarks as of October 31 st .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from-royalty method, is used to estimate the fair value of the trademarks. The estimated fair value of each trademark is compared with its carrying amount to determine if impairment exists. If the carrying amount of a trademark exceeds the estimated fair value, an impairment charge would be recorded to reduce the carrying amount of the trademark. The Company performed a qualitative assessment for the October 31, 2023 annual impairment test for all of its reporting units and trademarks. The Company determined there were no indicators of impairment and it was more likely than not that the fair value of each of the three reporting units, and the trademarks, exceeded their respective carrying amounts by reviewing (i) macroeconomic, industry and market conditions; (ii) cost factors; (iii) overall financial performance compared with prior projections; (iv) the excess of fair value over carrying value as of the most recent quantitative assessment performed; and (v) other relevant entity-specific events. Workers’ Compensation Loss Reserves — The Company carries retention policies for its workers’ compensation liability exposures. Under these policies, the Company pays a base premium plus actual losses incurred, not to exceed certain stop-loss limits. The Company is insured for losses above these limits. The Company estimates its workers' compensation loss reserves based on a third-party actuarial study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when the estimate changed or the payment was made. Contingencies —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Concentration of Credit Risk — Financial instruments that potentially subject the Company to credit risks consist primarily of cash and cash equivalents and trade receivables. The Company places its cash and cash equivalents with high-quality financial institutions. Concentration of credit risk with respect to accounts receivable for the Commercial Segment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or the Federal Government Segment are primarily from the U.S. government and are considered to have low credit risk. Earnings per Share — </t>
        </is>
      </c>
    </row>
    <row r="5">
      <c r="A5" s="4" t="inlineStr">
        <is>
          <t>General</t>
        </is>
      </c>
      <c r="B5" s="4" t="inlineStr">
        <is>
          <t>Basis of Presentation — The accompanying consolidated financial statements have been prepared in accordance with accounting principles generally accepted in the United States of America ("GAAP") and the rules of the Securities and Exchange Commission ("SEC"). The consolidated financial statements include the accounts of ASGN Incorporated and its wholly-owned subsidiaries ("ASGN" or the "Company"). The results of operations for acquired companies are included in the consolidated results of the Company from the date of acquisition (see Note 6. Acquisitions ). All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determined to be most critical to the preparation of the financial statements are discussed below in Note 2. Summary of Significant Accounting Polici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02:45:03Z</dcterms:created>
  <dcterms:modified xmlns:dcterms="http://purl.org/dc/terms/" xmlns:xsi="http://www.w3.org/2001/XMLSchema-instance" xsi:type="dcterms:W3CDTF">2024-02-23T02:45:03Z</dcterms:modified>
</cp:coreProperties>
</file>